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verse Recapitalization with 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Preferred Stock Warrant Liabili" sheetId="15" state="visible" r:id="rId15"/>
    <sheet xmlns:r="http://schemas.openxmlformats.org/officeDocument/2006/relationships" name="Common Stock Warrants" sheetId="16" state="visible" r:id="rId16"/>
    <sheet xmlns:r="http://schemas.openxmlformats.org/officeDocument/2006/relationships" name="Convertible Note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Redeemable Convertible Preferre" sheetId="23" state="visible" r:id="rId23"/>
    <sheet xmlns:r="http://schemas.openxmlformats.org/officeDocument/2006/relationships" name="Common Stock" sheetId="24" state="visible" r:id="rId24"/>
    <sheet xmlns:r="http://schemas.openxmlformats.org/officeDocument/2006/relationships" name="Net Loss Per Share Attributable" sheetId="25" state="visible" r:id="rId25"/>
    <sheet xmlns:r="http://schemas.openxmlformats.org/officeDocument/2006/relationships" name="Related Party Transactions" sheetId="26" state="visible" r:id="rId26"/>
    <sheet xmlns:r="http://schemas.openxmlformats.org/officeDocument/2006/relationships" name="Geographic and Segment Informa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Common Stock Warra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Fair Value (Tables)" sheetId="37" state="visible" r:id="rId37"/>
    <sheet xmlns:r="http://schemas.openxmlformats.org/officeDocument/2006/relationships" name="Net Loss Per Share Attributab_2" sheetId="38" state="visible" r:id="rId38"/>
    <sheet xmlns:r="http://schemas.openxmlformats.org/officeDocument/2006/relationships" name="Geographic and Segment Inform_2" sheetId="39" state="visible" r:id="rId39"/>
    <sheet xmlns:r="http://schemas.openxmlformats.org/officeDocument/2006/relationships" name="Nature of the Business and Ba_2" sheetId="40" state="visible" r:id="rId40"/>
    <sheet xmlns:r="http://schemas.openxmlformats.org/officeDocument/2006/relationships" name="Summary of Significant Accoun_2" sheetId="41" state="visible" r:id="rId41"/>
    <sheet xmlns:r="http://schemas.openxmlformats.org/officeDocument/2006/relationships" name="Reverse Recapitalization with_2"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Accrued Liabilities (Details) -"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Notes Payable (Details)" sheetId="52" state="visible" r:id="rId52"/>
    <sheet xmlns:r="http://schemas.openxmlformats.org/officeDocument/2006/relationships" name="Preferred Stock Warrant Liabi_2" sheetId="53" state="visible" r:id="rId53"/>
    <sheet xmlns:r="http://schemas.openxmlformats.org/officeDocument/2006/relationships" name="Common Stock Warrants (Details)" sheetId="54" state="visible" r:id="rId54"/>
    <sheet xmlns:r="http://schemas.openxmlformats.org/officeDocument/2006/relationships" name="Common Stock Warrants (Detail_2" sheetId="55" state="visible" r:id="rId55"/>
    <sheet xmlns:r="http://schemas.openxmlformats.org/officeDocument/2006/relationships" name="Convertible Notes (Details)" sheetId="56" state="visible" r:id="rId56"/>
    <sheet xmlns:r="http://schemas.openxmlformats.org/officeDocument/2006/relationships" name="Derivative Instruments (Details" sheetId="57" state="visible" r:id="rId57"/>
    <sheet xmlns:r="http://schemas.openxmlformats.org/officeDocument/2006/relationships" name="Income Taxes (Details) - Schedu"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Stock-Based Compensation (Det_5" sheetId="63" state="visible" r:id="rId63"/>
    <sheet xmlns:r="http://schemas.openxmlformats.org/officeDocument/2006/relationships" name="Fair Value (Details)" sheetId="64" state="visible" r:id="rId64"/>
    <sheet xmlns:r="http://schemas.openxmlformats.org/officeDocument/2006/relationships" name="Fair Value (Details) - Schedule" sheetId="65" state="visible" r:id="rId65"/>
    <sheet xmlns:r="http://schemas.openxmlformats.org/officeDocument/2006/relationships" name="Fair Value (Details) - Schedu_2" sheetId="66" state="visible" r:id="rId66"/>
    <sheet xmlns:r="http://schemas.openxmlformats.org/officeDocument/2006/relationships" name="Fair Value (Details) - Schedu_3" sheetId="67" state="visible" r:id="rId67"/>
    <sheet xmlns:r="http://schemas.openxmlformats.org/officeDocument/2006/relationships" name="Redeemable Convertible Prefer_2" sheetId="68" state="visible" r:id="rId68"/>
    <sheet xmlns:r="http://schemas.openxmlformats.org/officeDocument/2006/relationships" name="Common Stock (Details)"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Related Party Transactions (Det" sheetId="73" state="visible" r:id="rId73"/>
    <sheet xmlns:r="http://schemas.openxmlformats.org/officeDocument/2006/relationships" name="Geographic and Segment Inform_3" sheetId="74" state="visible" r:id="rId74"/>
    <sheet xmlns:r="http://schemas.openxmlformats.org/officeDocument/2006/relationships" name="Geographic and Segment Inform_4" sheetId="75" state="visible" r:id="rId75"/>
    <sheet xmlns:r="http://schemas.openxmlformats.org/officeDocument/2006/relationships" name="Geographic and Segment Inform_5"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Clen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9574382</v>
      </c>
    </row>
    <row r="8">
      <c r="A8" s="4" t="inlineStr">
        <is>
          <t>Amendment Flag</t>
        </is>
      </c>
      <c r="B8" s="4" t="inlineStr">
        <is>
          <t>false</t>
        </is>
      </c>
    </row>
    <row r="9">
      <c r="A9" s="4" t="inlineStr">
        <is>
          <t>Entity Central Index Key</t>
        </is>
      </c>
      <c r="B9" s="4" t="inlineStr">
        <is>
          <t>00018227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1-39834</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consisted of the following as of March 31, 2021 and December 31, 2020:
March 31, December 31,
(in thousands) 2021 2020
Australia research and development credit receivable $ 2,409 $ 2,148
CRO prepayments 850 1,211
Metals to be used in research and development 486 31
Directors &amp; Officers Insurance 882 -
Other 197 112
$ 4,824 $ 3,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5. Property and Equipment, Net Property and equipment, net
consisted of the following as of March 31, 2021 and December 31, 2020:
March 31, December 31,
(in thousands) 2021 2020
Lab equipment $ 3,068 $ 3,077
Furniture and fixtures 147 147
Leasehold improvements 3,927 3,889
Construction in progress 663 490
7,805 7,603
Less accumulated depreciation (3,623 ) (3,378 )
Total property and equipment, net $ 4,182 $ 4,225 Depreciation expense related to property and equipment, net for the
three months ended March 31, 2021 and 2020 was approximately $0.2 million and $0.2 million, respectively. Depreciation expense is reported
in research and development expense and in general and administrative expense for $0.2 million and $1 thousand, respectively,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3 Months Ended</t>
        </is>
      </c>
    </row>
    <row r="2">
      <c r="B2" s="2" t="inlineStr">
        <is>
          <t>Mar. 31, 2021</t>
        </is>
      </c>
    </row>
    <row r="3">
      <c r="A3" s="3" t="inlineStr">
        <is>
          <t>Accounts Payable and Accrued Liabilities [Abstract]</t>
        </is>
      </c>
    </row>
    <row r="4">
      <c r="A4" s="4" t="inlineStr">
        <is>
          <t>Accrued Liabilities</t>
        </is>
      </c>
      <c r="B4" s="4" t="inlineStr">
        <is>
          <t xml:space="preserve">6. Accrued Liabilities Accrued liabilities consisted
of the following as of March 31, 2021 and December 31, 2020:
March 31, December 31,
(in thousands) 2021 2020
Accrued professional fees $ - $ 189
Accrued compensation and benefits 1,316 1,225
Accrued CRO fees 818 788
Deferred grant funds 551 301
Accrued expense reimbursements 33 33
Accrued transaction costs - 1,354
Other 12 70
$ 2,730 $ 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We adopted ASC 842 on January
1, 2019 using the modified retrospective approach. We also made an accounting
policy election not to recognize leases with an initial term of 12 months or less within our condensed consolidated balance sheets
and to recognize those lease payments on a straight-line basis in our condensed consolidated statements of operations and
comprehensive loss over the lease term. At the lease commencement
date, the discount rate implicit in the lease is used to discount the lease liability if readily determinable. If not readily determinable
or leases do not contain an implicit rate, our incremental borrowing rate is used as the discount rate. In April 2020, we terminated
an existing operating lease for office space. At the time of termination, we removed the remaining right-of-use asset of $0.3 million,
lease liability of $0.3 million, and recognized a gain of $51 thousand. Further, in April 2020, we commenced a new operating lease.
At the time of commencement, we recorded the right-of-use asset value of $0.4 million, leasehold improvements of $0.4 million, and a lease
liability of $0.8 million. The net effect of the change in leases being an increase in right-of-use assets of $56 thousand, an increase
in leasehold improvements of $0.5 million, an increase in lease liability of $0.4 million, and a gain on termination of $51 thousand. We have noncancelable operating
lease arrangements primarily for office and lab space. We also have noncancelable finance leases for certain lab equipment. The maturity
analysis of finance and operating lease liabilities as of March 31, 2021 are as follows:
(in
thousands) Finance Operating
2022 $ 118 387
2023 135 433
2024 82 442
2025 21 454
2026 - 466
Thereafter - 64
Total undiscounted cash flows 356 2,246
Less amount representing interest/discounting (7 ) (321 )
Present value of future lease payments 349 1,925
Less lease obligations, current portion (139 ) (202 )
Lease obligations – long term portion $ 210 $ 1,723 We expect that, in the normal
course of business, the existing leases will be renewed or replaced by similar leases. Finance Leases Assets recorded under finance lease obligations and included with property
and equipment as of March 31, 2021 and December 31, 2020 are summarized as follows:
March 31, December 31,
(in thousands) 2021 2020
Lab equipment $ 920 $ 920
Furniture and fixtures 46 46
Work in process 228 228
Total 1,194 1,194
Less accumulated depreciation (629 ) (593 )
Net $ 565 $ 601 As of March 31, 2021, our
finance lease obligations had a weighted-average interest rate of 8.4% and had a weighted-average remaining term of 2.5 years. As of December
31, 2020, our finance lease obligations had a weighted-average interest rate of 8.1% and had a weighted-average remaining term of 2.7
years. Operating Leases Our balance of right-of-use
assets on the face of the balance sheet pertain to operating leases. As of March 31, 2021, our operating lease obligations had a weighted-average
discount rate of 9.6% and had a weighted-average remaining term of 6.3 years. As of December 31, 2020, our operating lease obligations
had a weighted-average discount rate of 9.6% and a weighted-average remaining term of 6.3 years. Components of Lease Cost The components of finance
and operating lease costs for the three months ended March 31, 2021 and 2020 were as follows:
(in thousands) 2021 2020
Finance lease costs:
Amortization $ 37 $ 48
Interest on lease liabilities 8 11
Operating lease costs 70 81
Short-term lease costs 62 88
Variable lease costs 19 34
Total lease costs $ 196 $ 262 Supplemental Cash Flow Information
(in thousands) 2021 2020
Operating cash flows from operating leases $ (151 ) $ (203 )
Operating cash flows from finance leases $ (8 ) $ (11 )
Finance cash flows from finance leases $ (45 ) $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8. Notes Payable In February 2019, we
entered into a loan agreement (the “ 2019 MD Loan Maryland In April 2019, we entered
into a loan agreement (the “ 2019 Cecil Loan Cecil In May 2020, we entered
into a note payable in the amount of $0.6 million (the “ PPP Note P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ferred Stock Warrant Liability</t>
        </is>
      </c>
      <c r="B1" s="2" t="inlineStr">
        <is>
          <t>3 Months Ended</t>
        </is>
      </c>
    </row>
    <row r="2">
      <c r="B2" s="2" t="inlineStr">
        <is>
          <t>Mar. 31, 2021</t>
        </is>
      </c>
    </row>
    <row r="3">
      <c r="A3" s="3" t="inlineStr">
        <is>
          <t>Preferred Stock Warrant Liability [Abstract]</t>
        </is>
      </c>
    </row>
    <row r="4">
      <c r="A4" s="4" t="inlineStr">
        <is>
          <t>Preferred Stock Warrant Liability</t>
        </is>
      </c>
      <c r="B4" s="4" t="inlineStr">
        <is>
          <t>9. Preferred Stock Warrant Liability Prior to the Reverse Recapitalization,
we issued Series A Preferred Stock Warrants in 2013 in connection with certain note purchase agreements. The warrants expire 10 years
from issuance. These warrants are exercisable at a fixed exercise price of $1.97, which is equal to the price per share of the Series
A Preferred Stock. As of December 31, 2019, these warrants were exercisable into 1,608,672 shares of the Series A Preferred Stock. Prior to the Reverse Recapitalization,
on April 8, 2013, we issued 10-year warrants to purchase units of our most senior equity equal to 0.50% of our fully diluted equity at
the time of exercise in connection with certain note purchase agreements. As of December 31, 2019, these warrants were exercisable into
271,439 shares of our most senior equity, Series C Preferred Stock, at a fixed exercise price of $1.97 per share. On August 11, 2020,
in connection with our issuance of Series D Preferred Stock, these warrants became exercisable into 320,441 shares of our most senior
equity, Series D Preferred Stock, at a fixed exercise price of $1.97 per share. Prior to the Reverse
Recapitalization, we classified Preferred Stock warrants as a liability on the condensed consolidated balance sheets because the
warrants are freestanding financial instruments that may have required us to transfer assets upon exercise. The liability associated
with each of these warrants was initially recorded at fair value upon the issuance date of each warrant and is subsequently
remeasured to fair value as a component of other income (expense), net in the condensed consolidated statements of operations and
comprehensive loss. Upon the closing of the Reverse Recapitalization (see Note 1), and pursuant to the Merger Agreement, all of the
outstanding Clene Nanomedicine Preferred Stock was converted to the Clene Inc. Common Stock and the Clene Nanomedicine Preferred
Stock warrants to purchase Clene Nanomedicine Preferred Stock were converted to warrants to purchase the Clene Inc. Common Stock
(see Note 10). Upon conversion, we assessed the features of the warrants and determined that they qualify for classification as
permanent equity upon the closing of the Reverse Recapitalization. Accordingly, we remeasured the warrants to fair value one final
time upon the close of the Reverse Recapitalization, and recognized a loss of $14.6 million for the year ended December 31, 2020,
within other income, (expense), net on the condensed consolidated statements of operations and comprehensive loss. Upon the closing
of the Reverse Recapitalization, the warrant liability was reclassified to additional paid-in capital (see Notes 1 and
17). As of March 31, 2021 and December
31, 2020, we do not have any Preferred Stock warrants outstanding. We recognized a change in fair value of the outstanding warrants of
$0.1 million during the three months ended March 31, 2020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3 Months Ended</t>
        </is>
      </c>
    </row>
    <row r="2">
      <c r="B2" s="2" t="inlineStr">
        <is>
          <t>Mar. 31, 2021</t>
        </is>
      </c>
    </row>
    <row r="3">
      <c r="A3" s="3" t="inlineStr">
        <is>
          <t>Common Stock Warrants Disclosure [Abstract]</t>
        </is>
      </c>
    </row>
    <row r="4">
      <c r="A4" s="4" t="inlineStr">
        <is>
          <t>Common Stock Warrants</t>
        </is>
      </c>
      <c r="B4" s="4" t="inlineStr">
        <is>
          <t xml:space="preserve">10. Common Stock Warrants As of March 31, 2021 and December
31, 2020, outstanding warrants to purchase shares of our Common Stock consisted of the following:
Date Exercisable Number of Shares Issuable Exercise Price Exercisable for Classification Expiration
June 2021 1,119,750 $ 0.01 Common Stock Equity December 2021
December 2020 2,407,500 $ 11.50 Common Stock Equity December 2025
December 2020 110,000 $ 11.50 Common Stock Equity December 2025
December 2020 1,929,113 $ 1.97 Common Stock Equity April 2023
Total 5,566,363 On December 28, 2020, the
Company entered into a subscription agreement (the “ Subscription Agreement PIPE Warrants In connection with the
Reverse Recapitalization, all of Tottenham’s issued and outstanding warrants to purchase one-half (1/2) of one share of
Tottenham’s ordinary shares totaling 2,407,500 shares issued in connection with Tottenham’s initial public offering,
were automatically converted into 4,815,000 warrants to purchase 2,407,500 shares of the Company’s Common Stock. The warrants
became exercisable upon the completion of the Reverse Recapitalization and will expire five years after the consummation of the
Reverse Recapitalization (i.e., December 2025).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March 31, 2021 and December 31, 2020, none of the warrants had been exercised. In connection with Tottenham’s
initial public offering in August 2018, Tottenham issued to Chardan options to purchase 220,000 units at $10.00 per unit. Each of Tottenham’s
units consists of one and one-tenth shares of Tottenham’s ordinary shares for $10.00 per share and one warrant to purchase one-half
of one Tottenham ordinary share at an exercise price of $11.50 per share. In connection with the Reverse Recapitalization, the Chardan
Unit Purchase Option was converted into one Company unit purchase option. The Chardan Unit Purchase Option Warrants are exercisable upon
the completion of the Reverse Recapitalization and will expire in December 2025. As of March 31, 2021 and December 31, 2020, no Chardan
Unit Purchase Options were exercised. In connection with the Reverse
Recapitalization, all of the 1,929,113 outstanding Series A and Series D Preferred Stock Warrants were converted automatically into 1,929,113
warrants to purchase shares of the Company Common Stock at $1.97 per share (See Note 9). As of March 31, 2021 and December 31, 2020, none
of the warrants had been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3 Months Ended</t>
        </is>
      </c>
    </row>
    <row r="2">
      <c r="B2" s="2" t="inlineStr">
        <is>
          <t>Mar. 31, 2021</t>
        </is>
      </c>
    </row>
    <row r="3">
      <c r="A3" s="3" t="inlineStr">
        <is>
          <t>Convertible Notes Disclosure [Abstract]</t>
        </is>
      </c>
    </row>
    <row r="4">
      <c r="A4" s="4" t="inlineStr">
        <is>
          <t>Convertible Notes</t>
        </is>
      </c>
      <c r="B4" s="4" t="inlineStr">
        <is>
          <t>11. Convertible Notes In February through July
2020, we issued convertible promissory notes (the “ 2020 Convertible Notes We recognized interest expense
of $8 thousand, including amortization of debt discount of $20 thousand during the three months ended March 31, 2020, in connection with
the 2020 Convertible Notes. On August 11, 2020, in connection
with our issuance and sale of Series D Preferred Stock, all of the outstanding principal and accrued interest under the 2020 Convertible
Notes, totaling $6.9 million, was automatically converted into 1,497,135 shares of Series D Preferred Stock at a price equal to 90% of
$4.60 per share, the per share price paid in cash by investors in the Series D preferred stock financing. Upon the closing of the
Reverse Recapitalization (see Note 1), and pursuant to the Merger Agreement, all outstanding Clene Nanomedicine Series D Preferred
Stock was converted to Clene Inc. Common Stock. We accounted for the conversion
of the 2020 Convertible Notes as a debt extinguishment and recognized a loss on extinguishment of debt of $0.5 million within other income
(expense), net in the consolidated statements of operations and comprehensive loss for the year ended December 31, 2020. As of the date
of conversion, the unamortized discount on the 2020 Convertible Notes was $0.5 million. The loss on extinguishment was calculated as the
difference between (i) the fair value of the 1,497,135 shares of Series D Preferred Stock issued to settle the 2020 Convertible Notes
of $6.9 million and (ii) the carrying value of the 2020 Convertible Notes, including the principal balance of the 2020 Convertible Notes
of $6.1 million and accrued but unpaid interest of $76 thousand, net of the unamortized debt discount of $5.7 million, plus the then-current
fair value of derivative liability associated with the 2020 Convertible Notes at the time of the extinguishment of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12. Derivative Instruments Derivative instrument in connection with the
2020 Convertible Notes One of the redemption
features of the 2020 Convertible Notes met the requirements for separate accounting and was accounted for as a derivative
instrument. The 2020 Derivative Instrument was recorded at fair value, which was $0.7 million at issuance. In August 2020, in
connection with our issuance and sale of Series D Preferred Stock, all of the outstanding principal and accrued interest under the
2020 Convertible Notes was automatically converted into shares of Series D Preferred Stock and the derivative liability was
extinguished. Prior to the extinguishment of derivative liability, the 2020 Derivative Instrument was marked to fair value and we
recorded the change in the 2020 Derivative Instrument of ($29) thousand in the consolidated statements of operations and
comprehensive loss for the year ended December 31, 2020 (see Note 11). For the three months ended March 31, 2020, we recorded the
change in the 2020 Derivative Instrument of $4 thousand in the condensed consolidated statements of operations and comprehensive
loss. Upon the closing of the Reverse Recapitalization (see Note 1), and pursuant to the Merger Agreement, all outstanding Clene
Nanomedicine Preferred Stock was converted to Clene Inc. Common Stock. Derivative instruments in connection with
the Contingent Earn-outs The earn-out shares
issued in connection with the Reverse Recapitalization met the requirements for separate accounting and are therefore accounted for
as derivative instruments. Accordingly, upon the consummation of the Reverse Recapitalization, we recorded a liability in the
condensed consolidated balance sheets and a debit to additional paid-in capital for the earn-out provision associated with the
Initial Shareholders Contingent Earn-out and a debit to accumulated deficit for the earn-out provisions associated with the Clene
Nanomedicine Contingent Earn-out. The contingent shares to be issued to the Clene Nanomedicine shareholders immediately prior to the
Reverse Capitalization were treated as a deemed distribution. The contingent earn-out was subsequently remeasured to fair value at
each reporting date as a component of other income (expense), net in the condensed consolidated statements of operations and
comprehensive loss. Upon the closing of the
Reverse Recapitalization, we recognized the Clene Nanomedicine Contingent Earn-out and Initial Shareholders Contingent Earn-out
liabilities at their fair value of $64.7 million and $7.4 million, respectively, in the condensed consolidated balance sheets. As of
December 31, 2020, the carrying values of the Clene Nanomedicine Contingent Earn-out and Initial Shareholders Contingent Earn-out
were $52.1 million and $5.9 million, respectively. As of March 31, 2021, the carrying values of the Clene Nanomedicine Contingent
Earn-out and Initial Shareholders Contingent Earn-out were $77.7 million and $8.9 million, respectively. For the three months ended
March 31, 2021, we recognized losses of $25.6 million in change in fair value of the Clene Nanomedicine Contingent Earn-out and $3.0
million in change in fair value of the Initial Shareholders Contingent Earn-out as components of other income (expense), net in the
condensed consolidated statements of operations and comprehensive loss. To date, none of the milestones have been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Litigation From time to time, we may have certain contingent liabilities that arise in the ordinary course of business activities. We accrue a liability
for such matters when it is probable that future expenditures will be made, and such expenditures can be reasonably estimated. We are
not aware of any current pending legal matters 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s (Unaudited) - USD ($) $ in Thousands</t>
        </is>
      </c>
      <c r="C1" s="2" t="inlineStr">
        <is>
          <t>Mar. 31, 2021</t>
        </is>
      </c>
      <c r="D1" s="2" t="inlineStr">
        <is>
          <t>Dec. 31, 2020</t>
        </is>
      </c>
    </row>
    <row r="2">
      <c r="A2" s="3" t="inlineStr">
        <is>
          <t>Current assets:</t>
        </is>
      </c>
    </row>
    <row r="3">
      <c r="A3" s="4" t="inlineStr">
        <is>
          <t>Cash</t>
        </is>
      </c>
      <c r="C3" s="6" t="n">
        <v>48041</v>
      </c>
      <c r="D3" s="6" t="n">
        <v>59275</v>
      </c>
    </row>
    <row r="4">
      <c r="A4" s="4" t="inlineStr">
        <is>
          <t>Accounts receivable</t>
        </is>
      </c>
      <c r="C4" s="5" t="n">
        <v>123</v>
      </c>
      <c r="D4" s="5" t="n">
        <v>21</v>
      </c>
    </row>
    <row r="5">
      <c r="A5" s="4" t="inlineStr">
        <is>
          <t>Inventory</t>
        </is>
      </c>
      <c r="C5" s="5" t="n">
        <v>355</v>
      </c>
      <c r="D5" s="5" t="n">
        <v>191</v>
      </c>
    </row>
    <row r="6">
      <c r="A6" s="4" t="inlineStr">
        <is>
          <t>Prepaid expenses and other current assets</t>
        </is>
      </c>
      <c r="C6" s="5" t="n">
        <v>4824</v>
      </c>
      <c r="D6" s="5" t="n">
        <v>3502</v>
      </c>
    </row>
    <row r="7">
      <c r="A7" s="4" t="inlineStr">
        <is>
          <t>Total current assets</t>
        </is>
      </c>
      <c r="C7" s="5" t="n">
        <v>53343</v>
      </c>
      <c r="D7" s="5" t="n">
        <v>62989</v>
      </c>
    </row>
    <row r="8">
      <c r="A8" s="4" t="inlineStr">
        <is>
          <t>Right-of-use assets</t>
        </is>
      </c>
      <c r="C8" s="5" t="n">
        <v>1006</v>
      </c>
      <c r="D8" s="5" t="n">
        <v>1029</v>
      </c>
    </row>
    <row r="9">
      <c r="A9" s="4" t="inlineStr">
        <is>
          <t>Property and equipment, net</t>
        </is>
      </c>
      <c r="C9" s="5" t="n">
        <v>4182</v>
      </c>
      <c r="D9" s="5" t="n">
        <v>4225</v>
      </c>
    </row>
    <row r="10">
      <c r="A10" s="4" t="inlineStr">
        <is>
          <t>TOTAL ASSETS</t>
        </is>
      </c>
      <c r="C10" s="5" t="n">
        <v>58531</v>
      </c>
      <c r="D10" s="5" t="n">
        <v>68243</v>
      </c>
    </row>
    <row r="11">
      <c r="A11" s="3" t="inlineStr">
        <is>
          <t>Current liabilities:</t>
        </is>
      </c>
    </row>
    <row r="12">
      <c r="A12" s="4" t="inlineStr">
        <is>
          <t>Accounts payable</t>
        </is>
      </c>
      <c r="C12" s="5" t="n">
        <v>739</v>
      </c>
      <c r="D12" s="5" t="n">
        <v>1124</v>
      </c>
    </row>
    <row r="13">
      <c r="A13" s="4" t="inlineStr">
        <is>
          <t>Accrued liabilities</t>
        </is>
      </c>
      <c r="C13" s="5" t="n">
        <v>2730</v>
      </c>
      <c r="D13" s="5" t="n">
        <v>3960</v>
      </c>
    </row>
    <row r="14">
      <c r="A14" s="4" t="inlineStr">
        <is>
          <t>Income tax payable</t>
        </is>
      </c>
      <c r="C14" s="5" t="n">
        <v>164</v>
      </c>
      <c r="D14" s="5" t="n">
        <v>164</v>
      </c>
    </row>
    <row r="15">
      <c r="A15" s="4" t="inlineStr">
        <is>
          <t>Deferred revenue from related parties</t>
        </is>
      </c>
      <c r="C15" s="5" t="n">
        <v>112</v>
      </c>
      <c r="D15" s="5" t="n">
        <v>112</v>
      </c>
    </row>
    <row r="16">
      <c r="A16" s="4" t="inlineStr">
        <is>
          <t>Operating lease obligations, current portion</t>
        </is>
      </c>
      <c r="C16" s="5" t="n">
        <v>202</v>
      </c>
      <c r="D16" s="5" t="n">
        <v>194</v>
      </c>
    </row>
    <row r="17">
      <c r="A17" s="4" t="inlineStr">
        <is>
          <t>Finance lease obligations, current portion</t>
        </is>
      </c>
      <c r="C17" s="5" t="n">
        <v>139</v>
      </c>
      <c r="D17" s="5" t="n">
        <v>190</v>
      </c>
    </row>
    <row r="18">
      <c r="A18" s="4" t="inlineStr">
        <is>
          <t>Clene Nanomedicine contingent earn-out, current portion</t>
        </is>
      </c>
      <c r="D18" s="5" t="n">
        <v>5924</v>
      </c>
    </row>
    <row r="19">
      <c r="A19" s="4" t="inlineStr">
        <is>
          <t>Total current liabilities</t>
        </is>
      </c>
      <c r="C19" s="5" t="n">
        <v>4086</v>
      </c>
      <c r="D19" s="5" t="n">
        <v>11668</v>
      </c>
    </row>
    <row r="20">
      <c r="A20" s="4" t="inlineStr">
        <is>
          <t>Operating lease obligations, net of current portion</t>
        </is>
      </c>
      <c r="C20" s="5" t="n">
        <v>1723</v>
      </c>
      <c r="D20" s="5" t="n">
        <v>1785</v>
      </c>
    </row>
    <row r="21">
      <c r="A21" s="4" t="inlineStr">
        <is>
          <t>Finance lease obligations, net of current portion</t>
        </is>
      </c>
      <c r="C21" s="5" t="n">
        <v>210</v>
      </c>
      <c r="D21" s="5" t="n">
        <v>205</v>
      </c>
    </row>
    <row r="22">
      <c r="A22" s="4" t="inlineStr">
        <is>
          <t>Notes payable</t>
        </is>
      </c>
      <c r="C22" s="5" t="n">
        <v>1844</v>
      </c>
      <c r="D22" s="5" t="n">
        <v>1949</v>
      </c>
    </row>
    <row r="23">
      <c r="A23" s="4" t="inlineStr">
        <is>
          <t>Deferred income tax</t>
        </is>
      </c>
      <c r="C23" s="5" t="n">
        <v>214</v>
      </c>
      <c r="D23" s="5" t="n">
        <v>260</v>
      </c>
    </row>
    <row r="24">
      <c r="A24" s="4" t="inlineStr">
        <is>
          <t>Clene Nanomedicine contingent earn-out, net of current portion</t>
        </is>
      </c>
      <c r="C24" s="5" t="n">
        <v>77663</v>
      </c>
      <c r="D24" s="5" t="n">
        <v>46129</v>
      </c>
    </row>
    <row r="25">
      <c r="A25" s="4" t="inlineStr">
        <is>
          <t>Initial Shareholders contingent earn-out</t>
        </is>
      </c>
      <c r="C25" s="5" t="n">
        <v>8867</v>
      </c>
      <c r="D25" s="5" t="n">
        <v>5906</v>
      </c>
    </row>
    <row r="26">
      <c r="A26" s="4" t="inlineStr">
        <is>
          <t>TOTAL LIABILITIES</t>
        </is>
      </c>
      <c r="C26" s="5" t="n">
        <v>94607</v>
      </c>
      <c r="D26" s="5" t="n">
        <v>67902</v>
      </c>
    </row>
    <row r="27">
      <c r="A27" s="3" t="inlineStr">
        <is>
          <t>Stockholders’ equity (deficit):</t>
        </is>
      </c>
    </row>
    <row r="28">
      <c r="A28" s="4" t="inlineStr">
        <is>
          <t>Common stock, $0.0001 par value: 100,000,000 shares authorized; 59,574,382 and 59,526,171 shares issued and outstanding at March 31, 2021 and December 31, 2020, respectively</t>
        </is>
      </c>
      <c r="C28" s="5" t="n">
        <v>6</v>
      </c>
      <c r="D28" s="5" t="n">
        <v>6</v>
      </c>
    </row>
    <row r="29">
      <c r="A29" s="4" t="inlineStr">
        <is>
          <t>Additional paid-in capital</t>
        </is>
      </c>
      <c r="C29" s="5" t="n">
        <v>156886</v>
      </c>
      <c r="D29" s="5" t="n">
        <v>153571</v>
      </c>
    </row>
    <row r="30">
      <c r="A30" s="4" t="inlineStr">
        <is>
          <t>Accumulated deficit</t>
        </is>
      </c>
      <c r="C30" s="5" t="n">
        <v>-193317</v>
      </c>
      <c r="D30" s="5" t="n">
        <v>-153561</v>
      </c>
    </row>
    <row r="31">
      <c r="A31" s="4" t="inlineStr">
        <is>
          <t>Accumulated other comprehensive income</t>
        </is>
      </c>
      <c r="C31" s="5" t="n">
        <v>349</v>
      </c>
      <c r="D31" s="5" t="n">
        <v>325</v>
      </c>
    </row>
    <row r="32">
      <c r="A32" s="4" t="inlineStr">
        <is>
          <t>TOTAL STOCKHOLDERS’ EQUITY (DEFICIT)</t>
        </is>
      </c>
      <c r="B32" s="4" t="inlineStr">
        <is>
          <t>[1]</t>
        </is>
      </c>
      <c r="C32" s="5" t="n">
        <v>-36076</v>
      </c>
      <c r="D32" s="5" t="n">
        <v>341</v>
      </c>
    </row>
    <row r="33">
      <c r="A33" s="4" t="inlineStr">
        <is>
          <t>TOTAL LIABILITIES AND STOCKHOLDERS’ EQUITY (DEFICIT)</t>
        </is>
      </c>
      <c r="C33" s="6" t="n">
        <v>58531</v>
      </c>
      <c r="D33" s="6" t="n">
        <v>68243</v>
      </c>
    </row>
    <row r="34"/>
    <row r="35">
      <c r="A35" s="4" t="inlineStr">
        <is>
          <t>[1]</t>
        </is>
      </c>
      <c r="B35" s="4" t="inlineStr">
        <is>
          <t>Retroactively restated for the Reverse Recapitalization as described in Note 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We have not recorded income
tax benefits for the net operating losses incurred during the three months ended March 31, 2021 and 2020 nor for research and development
tax credits and other deferred tax assets generated, due to its uncertainty of realizing a benefit from those items. The components of loss before
income taxes for the three months ended March 31, 2021 and 2020 were as follows (in thousands):
Three Months Ended Three Months Ended
March 31, March 31,
2021 2020
United States $ (38,721 ) $ (3,386 )
Foreign (1,107 ) (555 )
Total loss before income taxes $ (39,828 ) $ (3,941 ) The Company is subject to
taxation in the United States, Australia,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and other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5. Stock-Based Compensation 2020 Stock Plan In December 2020, in connection
with the Reverse Recapitalization, the Company’s Board of Directors approved the 2020 Stock Plan (the “ 2020 Stock Plan The 2020 Stock Plan is administered
by the Company’s Board of Directors. The exercise prices, vesting periods and other restrictions are determined at the discretion
of the Company’s Board of Directors, except that the exercise price per share of options may not be less than 100% of the fair market
value of the Common Stock on the date of grant. Stock options awarded under the 2020 Stock Plan expire ten years after the grant date,
unless the Company’s Board of Directors sets a shorter term. Stock options and restricted stock granted to employees, officers,
members of the Company’s Board of Directors and consultants generally vest over a four-year period. If an option or other award
granted under the 2020 Stock Plan expires, terminates or is cancelled, the unissued shares subject to that option or award shall again
be available under the 2020 Stock Plan. If shares awarded pursuant to the 2020 Stock Plan are forfeited to or repurchased at original
cost by the Company, the number of shares forfeited or repurchased at original cost shall again be available under the 2020 Stock Plan. As of March 31, 2021,
the Company’s Board of Directors granted 1,634,804 restricted stocks units and stock options under the 2020 Stock Plan. As of
March 31, 2021, 10,365,196 shares remained available for future grant. As of December 31, 2020, the
Company’s Board of Directors granted 1,507,062 restricted stock units under the 2020 Stock Plan. As of December 31, 2020, 10,492,938
shares remained available for future grant. 2014 Stock Plan Following the closing of the
Reverse Recapitalization, the 2014 Stock Plan is administered by the Company’s Board of Directors. Stock options awarded under the
2014 Stock Plan expire ten years after the grant date. Stock options and restricted stock granted to employees, officers, members of the
Company’s Board of Directors and consultants typically vest over a four-year period. As a result of the Reverse
Recapitalization (as described in Note 1), stock options outstanding under the 2014 Stock Plan of 53,286,115 were converted into 7,032,591
of stock options of the Company based on the Exchange Ratio determined in accordance with the terms of the Merger Agreement. The exchange
of Clene Nanomedicine’s stock options for Clene Inc. stock options was treated as a modification of the awards. The modification
of the stock options did not result in a material incremental compensation expense to be recognized at the closing of the Reverse Recapitalization. During the year ended
December 31, 2020, the Company’s Board of Directors granted stock options for 270,555 shares under the 2014 Stock Plan.
Effective as of the closing of the Reverse Recapitalization on December 30, 2020, no additional awards may be made under the 2014
Stock Plan and as a result, (i) any shares in respect of stock options that are expired or terminated under the 2014 Stock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Stock-based compensation
for the three months ended March 31, 2021 and 2020 was approximately $3.3 million and $0.2 million, respectively. Stock-based
compensation is recorded in research and development and general and administrative expenses in the condensed consolidated
statements of operations and comprehensive loss as follows:
Three months ended
(In thousands) 2021 2020
General and administrative $ 1,870 $ 71
Research and development 1,395 100
Total stock-based compensation $ 3,265 $ 171 As of March 31, 2021, we had
approximately $2.8 million of unrecognized stock-based compensation costs related to non-vested awards which is expected to be recognized
over a weighted-average period of 2 years. The following sets forth the
outstanding Common Stock options and related activity for the three months ended March 31, 2021 (in thousands, except share and per share
data):
Equity Number of Options Weighted Weighted Intrinsic
Outstanding - December 31, 2020 7,032,591 0.97 5.34 $ 62,462
Granted 130,000 6.55 9.85 -
Exercised (48,211 ) 1.04 - 384
Forfeited (8,579 ) 4.32 - -
Outstanding - March 31, 2021 7,105,801 $ 1.07 5.17 $ 56,435
Options vested and exercisable - 5,966,739 $ 0.60 4.66 $ 50,173
Options vested and exercisable - Stock options vested and expected to vest March 31, 2021 7,105,801 $ 1.07 5.17 $ 56,435 Prior to the consummation
of the Reverse Recapitalization, the exercise price of the stock options granted was based on the fair market value of the common shares
of the Company as of the grant date as determined by the Board of Directors, with input from management. The Board of Directors determined
the fair value of the common stock at the time of grant of the options by considering a number of objective and subjective factors, including
third-party valuation reports, valuations of comparable companies, sales of redeemable convertible Preferred Stock, sales of common stock
to unrelated third parties, operating and financial performance, the lack of liquidity of the Company’s capital stock, and general
and industry-specific economic outlook. Stock options are valued using
the Black-Scholes option pricing model. Since we have limited trading history of our Common Stock, the expected volatility is derived
from the average historical stock volatilities of several unrelated public companies within our industry that we consider to be comparable
to its own business over a period equivalent to the expected term of the stock option grants. The risk-free interest rate for periods
within the contractual life of the stock options is based on the U.S. Treasury yield curve in effect at the time of the grant. The expected
dividend is assumed to be zero as we have never paid dividends and have no current plans to do so. The expected term represents the period
that stock-based awards are expected to be outstanding. For option grants that are considered to be “plain vanilla,” we determine
the expected term using the simplified method. The simplified method deems the term to be the average of the time-to-vesting and the contractual
life of the options. For other option grants, we estimate the expected term using historical data on employee exercises and post-vesting
employment termination behavior taking into account the contractual life of the award. During the three months ended
March 31, 2021, we granted stock options for 130,000 shares under the 2020 Stock Plan. The assumptions used to calculate the value of
the stock option awards granted for the three months ended March 31, 2021 are presented as follows:
Three months
2021
Expected stock price volatility 84.80 %
Risk-free interest rate 0.59 %
Expected dividend yield 0 %
Expected term of options 6
years The weighted-average grant-date
fair value of options granted during the three months ended March 31, 2021 was $6.55. Restricted Stock Units On December 30, 2020, we granted
the following shares of restricted common stock under the 2020 Stock Plan:
● 370,101 shares to various employees and non-employee directors, which vest on June 30, 2021, subject to the employee’s continuous employment through such vesting date. The award represents 5% of the converted stock options under 2014 Stock Plan as a result of the Reverse Recapitalization and complements the 5% closing payment shares held in escrow for Clene Nanomedicine common shareholders (as described in Note 1). The grant-date fair value of these awards was $4.0 million. No shares were vested as of March 31, 2021 and December 31, 2020.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as described in Note 3). The grant-date fair value of these awards, using a Monte Carlo simulation, was $4.3 million. Based on the outcome of the market condition as of the March 31, 2021 and December 31, 2020 measurement dates,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as described in Note 3). The grant-date fair value of these awards, using a Monte Carlo simulation, was $3.5 million. Based on the outcome of the market condition as of the March 31, 2021 and December 31, 2020 measurement dates, no shares were vested.
● 341,090 shares to various employees and non-employee directors, which
were eligible to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as described in Note 3). The
grant-date fair value of these awards was $3.7 million based on a weighted average grant date fair value of $10.82 per share. We did
not recognize compensation expense because the occurrence of achieving this milestone was not probable. As of the March 31, 2021 and
December 31, 2020 measurement dates, no shares were vested. The following table summarizes
the restricted common stock activity during the three months ended March 31, 2021:
Number of RSUs Weighted-Average
Outstanding and unvested balance as of December 31, 2020 1,507,062 $ 10.30
Vested - -
Forfeited (2,258 ) 10.82
Outstanding and unvested balance as of March 31, 2021 1,504,804 $ 7.59 The assumptions used to calculate
the value of the restricted stock units granted in 2020 in the Monte Carlo valuation model include projected stock price, volatility and
risk-free rate based on the achievement of certain stock price milestones. Our significant unobservable inputs as of March 31, 2021 were
as follows: (i) 85% of expected stock price volatility, (ii) risk-free interest rate of 0.6%, and (iii) expected term of 5 years. Our
significant unobservable inputs as of December 31, 2020 were as follows: (i) 85% of expected stock price volatility, (ii) risk-free interest
rate of 0.4%, and (iii) expected term of 5 years. The weighted average grant-date fair value of RSUs granted during the three months ended
March 31, 2021 and as of December 31, 2020 was $0 and $10.3034, respectively. The stock-based compensation
expense associated with the RSUs was $3.0 million and $0 for the three months ended March 31, 2021 and 2020. As of March 31, 2021 and
December 31, 2020, total unrecognized compensation cost related to the unvested stock-based awards was $8.4 million and $15.5 million,
which is expected to be recognized over a weighted average period of 3 months and 6 months, respectively. We did not issue any RSUs during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16. Fair Value The carrying amount of accounts payable approximates fair value because of the immediate, short-term maturity of these financial instruments. Liabilities with Fair
Value Measurements on a Recurring Basis
Fair Value Measurements on a Recurring Basis
Level 1 Level 2 Level 3 Total
Notes payable $ 1,839 $ - $ - $ 1,839
Clene Nanomedicine contingent earn-out - - 77,663 77,663
Initial Shareholders contingent earn-out - - 8,867 8,867
Fair Value Measurements on a Recurring Basis
Level 1 Level 2 Level 3 Total
Notes payable $ 1,296 $ - $ - $ 1,296
Clene Nanomedicine contingent earn-out - - 52,054 52,054
Initial Shareholders contingent earn-out - - 5,906 5,906 Valuation of Notes Payable The carrying value of the
notes payable includes certain notes remeasured at fair value on a recurring basis in the balance sheet as of March 31, 2021 and December
31, 2020. In order to value the note, we consider the amount of simple interest expense that would be due and the value of our Common
Stock. As of March 31, 2021, the
fair value of our notes payable is determined based on the closing price of $12.78 per share as reported by the Nasdaq. As of December 31, 2020, the
fair value of our notes payable is determined based on the closing price of $9.01 per share as reported by the Nasdaq. Valuation of Warrants to Purchase Preferred
Stock Our Preferred Stock warrant
liabilities contain unobservable inputs that reflect our own assumptions. Accordingly, the Preferred Stock warrant liabilities were measured
at fair value on a recurring basis using unobservable inputs. Prior to the extinguishment of the Preferred Stock warrant liabilities on
December 30, 2020, the Preferred Stock warrant liability was valued using a Black-Scholes valuation model. The Board of Directors
determines the fair value of the Preferred Stock by considering a number of objective and subjective factors, including third-party
valuations, valuations of comparable companies, sales of redeemable convertible Preferred Stock, sales of common stock to unrelated
third parties, operating and financial performance, the lack of liquidity of our capital stock, and general and industry-specific
economic outlook. We estimated the volatility of our Preferred Stock based on comparable peer companies’ historical
volatility. The risk-free interest rate for periods within the contractual life of the warrants is based on the U.S. Treasury yield
curve in effect at the valuation date. We have no plans to declare any future dividends. The determination of the fair value of the
Preferred Stock warrant liability could change in future periods based upon changes in the value of our Preferred Stock and other
assumptions as presented above. We record any such change in fair value to the change in fair value of Preferred Stock warrant
liability expense line in the condensed consolidated statements of operations and comprehensive loss. Upon the closing of the Reverse
Recapitalization (see Note 1), all of the outstanding Clene Nanomedicine Preferred Stock was converted to Clene Inc. Common Stock and
the Clene Nanomedicine Preferred Stock warrants were converted to warrants for the purchase of Clene Inc. Common Stock. Accordingly, the
Preferred Stock warrant liabilities were extinguished in connection with the conversion of Clene Nanomedicine Preferred Stock on December
30, 2020 (see Note 9). Valuation of the Contingent Earn-out Pursuant to the Merger Agreement,
Clene Nanomedicine’s common shareholders immediately prior to the Reverse Recapitalization and Initial Shareholders of Tottenham
were entitled to receive additional shares of up to 8,333,333 shares and 750,000 shares of our Common Stock, respectively, upon us achieving
certain milestones described in Note 3. Upon the consummation of the Reverse Recapitalization, Clene Nanomedicine and the Initial Shareholders
are entitled to receive up to 8,346,185 additional shares as a result of the exercise of the stock options in November 2020, and
750,000 shares of our Common Stock. The Contingent Earn-outs were recorded at fair value on the closing of the Reverse Recapitalization
on December 30, 2020 and remeasured at each reporting period. As of March 31, 2021 and December 31, 2020, no milestone has been achieved. The estimated fair value of
the initial Contingent Earn-outs was determined using a Monte Carlo analysis in order to simulate the future path of our stock price over
the earn-out periods. The carrying amount of the liabilities may fluctuate significantly and actual amounts paid may be materially different
from the liabilities’ estimated value. As of March 31, 2021 and December 31, 2020, the Contingent Earn-outs were revalued using
a similar Monte Carlo analysis. The unobservable inputs to the models were as follows:
March 31, 2021 December 31, 2020
Expected stock price volatility 87.50 % 85.00 %
Risk-free interest rate 0.40 % 0.40 %
Expected term 5 years 5 years The following is a summary
of changes in the fair value of our financial liabilities related to the notes payable, the derivative instrument, the Preferred Stock
warrants, and the Contingent Earn-outs measured at fair value for the three months ended March 31, 2021 and 2020 (in thousands):
Notes Clene Nanomedicine Contingent Initial Shareholders Contingent
Balance - December 31, 2020 $ 1,296 $ 52,054 $ 5,906
Change in fair value 543 25,609 2,961
Balance - March 31, 2021 $ 1,839 $ 77,663 $ 8,867
Notes Derivative Instrument Preferred Stock Warrants
Balance - December 31, 2019 $ 640 $ - $ 3,213
Issuance of convertible promissory notes - 189 -
Change in fair value 12 4 (112 )
Balance - March 31, 2020 $ 652 $ 193 $ 3,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Redeemable Convertible Preferred Stock Disclosure [Abstract]</t>
        </is>
      </c>
    </row>
    <row r="4">
      <c r="A4" s="4" t="inlineStr">
        <is>
          <t>Redeemable Convertible Preferred Stock</t>
        </is>
      </c>
      <c r="B4" s="4" t="inlineStr">
        <is>
          <t>17. Redeemable Convertible Preferred Stock In connection with the closing
of the Reverse Recapitalization, the Preferred Stock converted into 36,893,894 shares of Common Stock on a 1:0.1389 basis (see Note 1).
As of March 31, 2021 and December 31, 2020, there were no Preferred Stock outstanding. The redeemable
convertible preferred stock is described in Note 17 “Redeemable Convertible Preferred Stock” in Part II, Item 8 of our
2020 Annual Report on Form 10-K for the year ended December 31, 2020 (“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18. Common Stock As of December 31, 2020, our
certificate of incorporation, as amended and restated, authorized us to issue 100,000,000 shares of Common Stock, par value $0.0001 per
share and 1,000,000 shares of Preferred Stock, par value $0.0001 per share. Our common shareholders are
entitled to one vote per share and to notice of any share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hares have been paid or set aside for payment to the holders of Preferred Stock. Common Stock is not redeemable at the option
of the holder. On the closing of the Reverse
Recapitalization, the total 2,303,495 of the Tottenham ordinary shares held by the Initial Shareholders and public shareholders were converted
into the same number our Common Stock (see Note 3). On the closing of the Reverse
Recapitalization, 644,164 shares of our Common Stock were issued to LifeSci as financial advisor to the Reverse Recapitalization (see
Note 3). On December 28, 2020 and prior
to the closing of the Reverse Recapitalization, various PIPE investors purchased 2,239,500 shares of our Common Stock at a price of $10.00
per share and 1,119,750 warrants to purchase, at an exercise price of $0.01 per share, one share of our Common Stock for net proceeds
of $22.2 million (see Notes 1 and 3). As of March 31, 2021
and December 31, 2020, our common shares issued and outstanding were 59,574,382 and 59,526,171, respectively. As of March 31, 2021 and
December 31, 2020, there were no preferred shares issued and outstanding (see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1</t>
        </is>
      </c>
    </row>
    <row r="3">
      <c r="A3" s="3" t="inlineStr">
        <is>
          <t>Earnings Per Share [Abstract]</t>
        </is>
      </c>
    </row>
    <row r="4">
      <c r="A4" s="4" t="inlineStr">
        <is>
          <t>Net Loss Per Share Attributable to Common Shareholders</t>
        </is>
      </c>
      <c r="B4" s="4" t="inlineStr">
        <is>
          <t xml:space="preserve">19. Net Loss Per Share Attributable to Common
Shareholders The following table sets forth
the computation of basic and diluted net loss per share attributable to common shareholders (in thousands, except share and per share
data):
Three months ended March 31,
2021 2020
Numerator:
Net loss attributable to common shareholders $ (39,756 ) $ (3,941 )
Denominator:
Weighted average shares outstanding 60,670,932 17,357,505
Net loss per share attributable to common shareholders, basic and diluted $ (0.66 ) $ (0.23 ) Included within weighted average
common shares outstanding as of March 31, 2021 are 1,119,750 common shares issuable upon the exercise of the PIPE warrants as the warrants
are exercisable at any time for nominal consideration, and as such, the shares are considered outstanding for the purpose of calculating
basic and diluted net loss per share attributable to common shareholders. We have not considered the
effect of the Chardan Unit Purchase Option that would convert to 242,000 shares of our Common Stock and warrants to purchase 110,000 shares
of our Commons Stock, in the calculation of diluted loss per share, since the conversion of the Chardan Unit Purchase Option and the exercise
of the Chardan Unit Purchase Option Warrants into our Commons Stock would be anti-dilutive (see Notes 1 and 10). The following outstanding
shares of potentially dilutive securities were excluded from the computation of diluted net loss per share attributable to common shareholders
for the periods presented because including them would have been antidilutive:
Three
months ended
2021 2020
Series C redeemable convertible preferred stock - 7,264,519
Series B redeemable convertible preferred stock - 4,168,815
Series A redeemable convertible preferred stock - 16,066,503
Series C redeemable convertible preferred stock warrants - 271,439
Series A redeemable convertible preferred stock warrants - 1,608,672
Common stock warrants (see Note 10) 4,336,613 -
Options to purchase common stock 7,105,801 7,240,181
Chardan Unit Purchase Option to purchase common stock (see Note 1) 242,000 -
Chardan Unit Purchase Option Warrants (see Notes 1 and 10) 110,000 -
Clene Nanomedicine contingent earn-out shares (see Note 3 and 12) 8,346,185 -
Initial Shareholders contingent earn-out shares (see Note 3 and 12) 750,000
Total 20,890,599 36,620,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20. Related Party Transactions Supply Agreement In August 2018, in conjunction
with an investment made in our Series C Preferred Stock and Series C Preferred Stock Warrants by 4Life Research, LLC, an investor, we
entered into a supply agreement with the investor. Under the terms of this agreement, we granted the investor an exclusive license to
pursue development of dietary supplements using certain of our intellectual property (“ 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1</t>
        </is>
      </c>
    </row>
    <row r="3">
      <c r="A3" s="3" t="inlineStr">
        <is>
          <t>Segment Reporting [Abstract]</t>
        </is>
      </c>
    </row>
    <row r="4">
      <c r="A4" s="4" t="inlineStr">
        <is>
          <t>Geographic and Segment Information</t>
        </is>
      </c>
      <c r="B4" s="4" t="inlineStr">
        <is>
          <t xml:space="preserve">21. Geographic and Segment Information Geographic Information Our long-lived assets, which
were composed of property and equipment, net by location was as follows (in thousands):
As of As of
2021 2020
United States $ 4,018 $ 3,997
Australia 164 228
Total property and equipment, net $ 4,182 $ 4,225 Segment Information We have two operating segments:
(i) development and commercialization of proprietary nanotechnology drug suspensions (“ Drugs Supplements The operating results of the
Drugs and Supplements segments for the three months ended March 31, 2021 and 2020 were as follows (in thousands):
For the Three Months ended March 31, 2021
Drugs Supplements Total
Revenue from external customers $ - $ 213 $ 213
Loss from operations $ (11,665 ) $ (30 ) $ (11,695 )
For the three months ended March 31, 2020
Drugs Supplements Total
Revenue from external customers $ - $ 70 $ 70
(Loss) Income from operations $ (4,014 ) $ 12 $ (4,002 ) Our long-lived assets, which
were composed of property and equipment, net by segment was as follows (in thousands):
As of As of December 31,
2021 2020
Drugs $ 3,958 $ 3,990
Supplements 224 235
Total property and equipment, net $ 4,182 $ 4,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2. Subsequent Events On April 19, 2021, the registration
statement on Form S-1 referred to in Note 1 was declared effective by the SEC (file number
333-253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have prepared the
accompanying condensed consolidated financial statements in accordance with accounting principles generally accepted in the United
States of America (“ GAAP Prior period balances for accounts
receivable have been reclassified to conform to the current year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and Preferred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are recorded in
the period in which they become known.</t>
        </is>
      </c>
    </row>
    <row r="6">
      <c r="A6" s="4" t="inlineStr">
        <is>
          <t>Risks and Uncertainties</t>
        </is>
      </c>
      <c r="B6" s="4" t="inlineStr">
        <is>
          <t>Risks and Uncertainties The product candidates we
develop require approvals from the U.S. Food and Drug Administration (“ FDA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t>
        </is>
      </c>
    </row>
    <row r="7">
      <c r="A7" s="4" t="inlineStr">
        <is>
          <t>Concentrations of Credit Risk</t>
        </is>
      </c>
      <c r="B7" s="4" t="inlineStr">
        <is>
          <t>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t>
        </is>
      </c>
    </row>
    <row r="8">
      <c r="A8" s="4" t="inlineStr">
        <is>
          <t>Cash and Cash Equivalents</t>
        </is>
      </c>
      <c r="B8" s="4" t="inlineStr">
        <is>
          <t>Cash and Cash Equivalents We consider all short-term
investments with an original maturity of three months or less when purchased to be cash equivalents. As of March 31, 2021 and December
31, 2020, we had no cash equivalents and no restricted cash balances.</t>
        </is>
      </c>
    </row>
    <row r="9">
      <c r="A9" s="4" t="inlineStr">
        <is>
          <t>Derivative Instruments</t>
        </is>
      </c>
      <c r="B9" s="4" t="inlineStr">
        <is>
          <t>Derivative Instruments The convertible promissory
notes issued in February through July 2020 (“ 2020 Convertible Notes Redemption Features The Redemption Features of
the 2020 Convertible Notes met the requirements for separate accounting and were accounted for as a single derivative instrument
(the “ 2020 Derivative Instrument</t>
        </is>
      </c>
    </row>
    <row r="10">
      <c r="A10" s="4" t="inlineStr">
        <is>
          <t>Contingent Earn-out</t>
        </is>
      </c>
      <c r="B10" s="4" t="inlineStr">
        <is>
          <t>Contingent Earn-out In connection with the
Reverse Recapitalization and pursuant to the Merger Agreement, Clene Nanomedicine’s common shareholders and Initial
Shareholders of Tottenham are entitled to receive additional shares of our Common Stock (the “ Contingent
Earn-outs Derivatives
and hedging The estimated fair value of
the Contingent Earn-out shares for Clene Nanomedicine’s common shareholders (the “ Clene Nanomedicine Contingent Earn-out Initial Shareholders Contingent Earn-out The Clene Nanomedicine Contingent
Earn-out and Initial Shareholders Contingent Earn-out are categorized as Level 3 fair value measurements (see Fair Value of Financial
Instruments accounting policy) because we estimate projections during the earn-out period utilizing unobservable inputs, including various
potential pay-out scenarios. Contingent earn-out payments involve certain assumptions requiring significant judgment and actual results
may differ from assumed and estimated amounts.</t>
        </is>
      </c>
    </row>
    <row r="11">
      <c r="A11" s="4" t="inlineStr">
        <is>
          <t>Preferred Stock Warrant Liability</t>
        </is>
      </c>
      <c r="B11" s="4" t="inlineStr">
        <is>
          <t>Preferred Stock Warrant Liability Prior to the Reverse
Recapitalization with Tottenham, we accounted for freestanding warrants to purchase shares of Preferred Stock as liabilities on the
balance sheet at their estimated fair value as the underlying redeemable convertible Preferred Stock was considered contingently
redeemable and may obligate us to transfer assets to the holders at a future date upon the occurrence of a deemed liquidation event.
At the end of each reporting period, changes in the estimated fair value of the warrants to purchase shares of Preferred Stock were
recorded in change in fair value of Preferred Stock warrant liability in the condensed consolidated statements of operations and
comprehensive loss. The change in the estimated fair value of the Preferred Stock warrant liability was $0.1 million for the three
months ended March 31, 2020. In connection with the Reverse Recapitalization, all Clene Nanomedicine Preferred Stock was converted
to the Clene Inc. Common Stock and the Clene Nanomedicine Preferred Stock warrants were converted to warrants to purchase Clene
Inc. Common Stock. We assessed the features of these warrants and determined that they qualify for classification as permanent
equity. Accordingly, we remeasured the warrants to fair value upon the closing of the Reverse Recapitalization and reclassified the
resulting warrant liability to additional paid-in capital (See Note 16).</t>
        </is>
      </c>
    </row>
    <row r="12">
      <c r="A12" s="4" t="inlineStr">
        <is>
          <t>Common Stock Warrants</t>
        </is>
      </c>
      <c r="B12" s="4" t="inlineStr">
        <is>
          <t>Common Stock Warrants We account for common
stock warrants as either equity-classified instruments or liability-classified instruments based on an assessment of the warrant
terms and applicable authoritative guidance in accordance with ASC 480, Distinguishing Liabilities from Equity ASC
480 Derivatives and Hedging ASC 815</t>
        </is>
      </c>
    </row>
    <row r="13">
      <c r="A13" s="4" t="inlineStr">
        <is>
          <t>Grant Funding</t>
        </is>
      </c>
      <c r="B13" s="4" t="inlineStr">
        <is>
          <t>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months ended March 31, 2021 and 2020, we recognized $0.3 million and $0, respectively, of
Australian Research and Development Credit within other income (expense), net in the condensed consolidated statements of
operations and comprehensive loss. As of March 31, 2021, and December 31, 2020, we recorded $2.4 million and $2.1, respectively, of
Australian Research and Development Credit receivable in prepaid expenses and other current assets on the condensed
consolidated balance sheets. Any amount received in
advance of fulfilling such conditions or obligations is recorded in accrued liabilities in the condensed consolidated balance sheets
if the conditions or obligations are expected to be met within the next twelve months. As of March 31, 2021 and December 31, 2020,
we recorded $0.6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months ended March 31, 2021,
we recorded a grant of $0.5 million from the Michael J. Fox Foundation as a reduction of research and development expenses in the
condensed consolidated statements of operations and comprehensive loss. We did not record any grants for the three months
ended March 31, 2020.</t>
        </is>
      </c>
    </row>
    <row r="14">
      <c r="A14" s="4" t="inlineStr">
        <is>
          <t>Fair Value of Financial Instruments</t>
        </is>
      </c>
      <c r="B14" s="4" t="inlineStr">
        <is>
          <t>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There were no transfers between the levels in the fair value hierarchy during the three months ended March 31, 2021 and 2020. See Note 16 for information
on our liabilities measured at fair value as of March 31, 2021 and December 31, 2020.</t>
        </is>
      </c>
    </row>
    <row r="15">
      <c r="A15" s="4" t="inlineStr">
        <is>
          <t>Comprehensive Loss</t>
        </is>
      </c>
      <c r="B15" s="4" t="inlineStr">
        <is>
          <t>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t>
        </is>
      </c>
    </row>
    <row r="16">
      <c r="A16" s="4" t="inlineStr">
        <is>
          <t>Recently Adopted Accounting Pronouncements</t>
        </is>
      </c>
      <c r="B16" s="4" t="inlineStr">
        <is>
          <t>Recently Adopted Accounting Pronouncements In March 2020, the FASB issued
ASU 2020-04, Reference Rate Reform (Topic 848): Facilitation of the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t>
        </is>
      </c>
    </row>
    <row r="17">
      <c r="A17" s="4" t="inlineStr">
        <is>
          <t>Recent Accounting Pronouncements Not Yet Adopted</t>
        </is>
      </c>
      <c r="B17" s="4" t="inlineStr">
        <is>
          <t>Recent Accounting Pronouncements Not Yet
Adopted In June 2016, the FASB issued
ASU No. 2016-13, Financial Instruments – Credit Losses (Topic 326): Measurement of Credit Losses on Financial Instruments In December 2019, the FASB issued
ASU No. 2019-12, Income Taxes (Topic 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9574382</v>
      </c>
      <c r="C5" s="5" t="n">
        <v>59526171</v>
      </c>
    </row>
    <row r="6">
      <c r="A6" s="4" t="inlineStr">
        <is>
          <t>Common stock, shares outstanding</t>
        </is>
      </c>
      <c r="B6" s="5" t="n">
        <v>59574382</v>
      </c>
      <c r="C6" s="5" t="n">
        <v>5952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 [Abstract]</t>
        </is>
      </c>
    </row>
    <row r="4">
      <c r="A4" s="4" t="inlineStr">
        <is>
          <t>Schedule of prepaid expenses and other current assets</t>
        </is>
      </c>
      <c r="B4" s="4" t="inlineStr">
        <is>
          <t xml:space="preserve">March 31, December 31,
(in thousands) 2021 2020
Australia research and development credit receivable $ 2,409 $ 2,148
CRO prepayments 850 1,211
Metals to be used in research and development 486 31
Directors &amp; Officers Insurance 882 -
Other 197 112
$ 4,824 $ 3,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March 31, December 31,
(in thousands) 2021 2020
Lab equipment $ 3,068 $ 3,077
Furniture and fixtures 147 147
Leasehold improvements 3,927 3,889
Construction in progress 663 490
7,805 7,603
Less accumulated depreciation (3,623 ) (3,378 )
Total property and equipment, net $ 4,182 $ 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t>
        </is>
      </c>
      <c r="B4" s="4" t="inlineStr">
        <is>
          <t xml:space="preserve">March 31, December 31,
(in thousands) 2021 2020
Accrued professional fees $ - $ 189
Accrued compensation and benefits 1,316 1,225
Accrued CRO fees 818 788
Deferred grant funds 551 301
Accrued expense reimbursements 33 33
Accrued transaction costs - 1,354
Other 12 70
$ 2,730 $ 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noncancelable operating lease arrangements</t>
        </is>
      </c>
      <c r="B4" s="4" t="inlineStr">
        <is>
          <t xml:space="preserve">(in
thousands) Finance Operating
2022 $ 118 387
2023 135 433
2024 82 442
2025 21 454
2026 - 466
Thereafter - 64
Total undiscounted cash flows 356 2,246
Less amount representing interest/discounting (7 ) (321 )
Present value of future lease payments 349 1,925
Less lease obligations, current portion (139 ) (202 )
Lease obligations – long term portion $ 210 $ 1,723 </t>
        </is>
      </c>
    </row>
    <row r="5">
      <c r="A5" s="4" t="inlineStr">
        <is>
          <t>Schedule of finance lease obligations included in property and equipment</t>
        </is>
      </c>
      <c r="B5" s="4" t="inlineStr">
        <is>
          <t xml:space="preserve">March 31, December 31,
(in thousands) 2021 2020
Lab equipment $ 920 $ 920
Furniture and fixtures 46 46
Work in process 228 228
Total 1,194 1,194
Less accumulated depreciation (629 ) (593 )
Net $ 565 $ 601 </t>
        </is>
      </c>
    </row>
    <row r="6">
      <c r="A6" s="4" t="inlineStr">
        <is>
          <t>Schedule of finance and operating lease costs</t>
        </is>
      </c>
      <c r="B6" s="4" t="inlineStr">
        <is>
          <t xml:space="preserve">(in thousands) 2021 2020
Finance lease costs:
Amortization $ 37 $ 48
Interest on lease liabilities 8 11
Operating lease costs 70 81
Short-term lease costs 62 88
Variable lease costs 19 34
Total lease costs $ 196 $ 262 </t>
        </is>
      </c>
    </row>
    <row r="7">
      <c r="A7" s="4" t="inlineStr">
        <is>
          <t>Schedule of supplemental cash flow information</t>
        </is>
      </c>
      <c r="B7" s="4" t="inlineStr">
        <is>
          <t>(in thousands) 2021 2020
Operating cash flows from operating leases $ (151 ) $ (203 )
Operating cash flows from finance leases $ (8 ) $ (11 )
Finance cash flows from finance leases $ (45 )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3 Months Ended</t>
        </is>
      </c>
    </row>
    <row r="2">
      <c r="B2" s="2" t="inlineStr">
        <is>
          <t>Mar. 31, 2021</t>
        </is>
      </c>
    </row>
    <row r="3">
      <c r="A3" s="3" t="inlineStr">
        <is>
          <t>Common Stock Warrants Disclosure [Abstract]</t>
        </is>
      </c>
    </row>
    <row r="4">
      <c r="A4" s="4" t="inlineStr">
        <is>
          <t>Schedule of outstanding warrants to purchase shares of common stock</t>
        </is>
      </c>
      <c r="B4" s="4" t="inlineStr">
        <is>
          <t xml:space="preserve">Date Exercisable Number of Shares Issuable Exercise Price Exercisable for Classification Expiration
June 2021 1,119,750 $ 0.01 Common Stock Equity December 2021
December 2020 2,407,500 $ 11.50 Common Stock Equity December 2025
December 2020 110,000 $ 11.50 Common Stock Equity December 2025
December 2020 1,929,113 $ 1.97 Common Stock Equity April 2023
Total 5,566,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loss) before income taxes</t>
        </is>
      </c>
      <c r="B4" s="4" t="inlineStr">
        <is>
          <t>Three Months Ended Three Months Ended
March 31, March 31,
2021 2020
United States $ (38,721 ) $ (3,386 )
Foreign (1,107 ) (555 )
Total loss before income taxes $ (39,828 ) $ (3,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Three months ended
(In thousands) 2021 2020
General and administrative $ 1,870 $ 71
Research and development 1,395 100
Total stock-based compensation $ 3,265 $ 171 </t>
        </is>
      </c>
    </row>
    <row r="5">
      <c r="A5" s="4" t="inlineStr">
        <is>
          <t>Schedule of outstanding common stock options and related activity</t>
        </is>
      </c>
      <c r="B5" s="4" t="inlineStr">
        <is>
          <t xml:space="preserve">Equity Number of Options Weighted Weighted Intrinsic
Outstanding - December 31, 2020 7,032,591 0.97 5.34 $ 62,462
Granted 130,000 6.55 9.85 -
Exercised (48,211 ) 1.04 - 384
Forfeited (8,579 ) 4.32 - -
Outstanding - March 31, 2021 7,105,801 $ 1.07 5.17 $ 56,435
Options vested and exercisable - 5,966,739 $ 0.60 4.66 $ 50,173
Options vested and exercisable - Stock options vested and expected to vest March 31, 2021 7,105,801 $ 1.07 5.17 $ 56,435 </t>
        </is>
      </c>
    </row>
    <row r="6">
      <c r="A6" s="4" t="inlineStr">
        <is>
          <t>Schedule of assumptions used to calculate the fair value of stock options</t>
        </is>
      </c>
      <c r="B6" s="4" t="inlineStr">
        <is>
          <t xml:space="preserve">Three months
2021
Expected stock price volatility 84.80 %
Risk-free interest rate 0.59 %
Expected dividend yield 0 %
Expected term of options 6
years </t>
        </is>
      </c>
    </row>
    <row r="7">
      <c r="A7" s="4" t="inlineStr">
        <is>
          <t>Schedule of restricted common stock activity</t>
        </is>
      </c>
      <c r="B7" s="4" t="inlineStr">
        <is>
          <t xml:space="preserve">Number of RSUs Weighted-Average
Outstanding and unvested balance as of December 31, 2020 1,507,062 $ 10.30
Vested - -
Forfeited (2,258 ) 10.82
Outstanding and unvested balance as of March 31, 2021 1,504,804 $ 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hierarchy of liabilities measured at fair value on recurring basis</t>
        </is>
      </c>
      <c r="B4" s="4" t="inlineStr">
        <is>
          <t xml:space="preserve">Fair Value Measurements on a Recurring Basis
Level 1 Level 2 Level 3 Total
Notes payable $ 1,839 $ - $ - $ 1,839
Clene Nanomedicine contingent earn-out - - 77,663 77,663
Initial Shareholders contingent earn-out - - 8,867 8,867
Fair Value Measurements on a Recurring Basis
Level 1 Level 2 Level 3 Total
Notes payable $ 1,296 $ - $ - $ 1,296
Clene Nanomedicine contingent earn-out - - 52,054 52,054
Initial Shareholders contingent earn-out - - 5,906 5,906 </t>
        </is>
      </c>
    </row>
    <row r="5">
      <c r="A5" s="4" t="inlineStr">
        <is>
          <t>Schedule of unobservable inputs to the Contingent Earn-out valuation models</t>
        </is>
      </c>
      <c r="B5" s="4" t="inlineStr">
        <is>
          <t xml:space="preserve">March 31, 2021 December 31, 2020
Expected stock price volatility 87.50 % 85.00 %
Risk-free interest rate 0.40 % 0.40 %
Expected term 5 years 5 years </t>
        </is>
      </c>
    </row>
    <row r="6">
      <c r="A6" s="4" t="inlineStr">
        <is>
          <t>Schedule of changes in fair value of financial liabilities related to the notes payable, the derivative instrument, the Preferred Stock warrants, and the Contingent Earn-outs</t>
        </is>
      </c>
      <c r="B6" s="4" t="inlineStr">
        <is>
          <t xml:space="preserve">Notes Clene Nanomedicine Contingent Initial Shareholders Contingent
Balance - December 31, 2020 $ 1,296 $ 52,054 $ 5,906
Change in fair value 543 25,609 2,961
Balance - March 31, 2021 $ 1,839 $ 77,663 $ 8,867
Notes Derivative Instrument Preferred Stock Warrants
Balance - December 31, 2019 $ 640 $ - $ 3,213
Issuance of convertible promissory notes - 189 -
Change in fair value 12 4 (112 )
Balance - March 31, 2020 $ 652 $ 193 $ 3,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ree months ended March 31,
2021 2020
Numerator:
Net loss attributable to common shareholders $ (39,756 ) $ (3,941 )
Denominator:
Weighted average shares outstanding 60,670,932 17,357,505
Net loss per share attributable to common shareholders, basic and diluted $ (0.66 ) $ (0.23 )</t>
        </is>
      </c>
    </row>
    <row r="5">
      <c r="A5" s="4" t="inlineStr">
        <is>
          <t>Schedule of dilutive securities excluded from the computation of diluted net loss per share</t>
        </is>
      </c>
      <c r="B5" s="4" t="inlineStr">
        <is>
          <t xml:space="preserve">Three
months ended
2021 2020
Series C redeemable convertible preferred stock - 7,264,519
Series B redeemable convertible preferred stock - 4,168,815
Series A redeemable convertible preferred stock - 16,066,503
Series C redeemable convertible preferred stock warrants - 271,439
Series A redeemable convertible preferred stock warrants - 1,608,672
Common stock warrants (see Note 10) 4,336,613 -
Options to purchase common stock 7,105,801 7,240,181
Chardan Unit Purchase Option to purchase common stock (see Note 1) 242,000 -
Chardan Unit Purchase Option Warrants (see Notes 1 and 10) 110,000 -
Clene Nanomedicine contingent earn-out shares (see Note 3 and 12) 8,346,185 -
Initial Shareholders contingent earn-out shares (see Note 3 and 12) 750,000
Total 20,890,599 36,620,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eographic and Segment Information (Tables)</t>
        </is>
      </c>
      <c r="B1" s="2" t="inlineStr">
        <is>
          <t>3 Months Ended</t>
        </is>
      </c>
    </row>
    <row r="2">
      <c r="B2" s="2" t="inlineStr">
        <is>
          <t>Mar. 31, 2021</t>
        </is>
      </c>
    </row>
    <row r="3">
      <c r="A3" s="3" t="inlineStr">
        <is>
          <t>Segment Reporting [Abstract]</t>
        </is>
      </c>
    </row>
    <row r="4">
      <c r="A4" s="4" t="inlineStr">
        <is>
          <t>Schedule of property and equipment, net by location</t>
        </is>
      </c>
      <c r="B4" s="4" t="inlineStr">
        <is>
          <t xml:space="preserve">As of As of
2021 2020
United States $ 4,018 $ 3,997
Australia 164 228
Total property and equipment, net $ 4,182 $ 4,225 </t>
        </is>
      </c>
    </row>
    <row r="5">
      <c r="A5" s="4" t="inlineStr">
        <is>
          <t>Schedule of drugs and supplements segments</t>
        </is>
      </c>
      <c r="B5" s="4" t="inlineStr">
        <is>
          <t>For the Three Months ended March 31, 2021
Drugs Supplements Total
Revenue from external customers $ - $ 213 $ 213
Loss from operations $ (11,665 ) $ (30 ) $ (11,695 )
For the three months ended March 31, 2020
Drugs Supplements Total
Revenue from external customers $ - $ 70 $ 70
(Loss) Income from operations $ (4,014 ) $ 12 $ (4,002 )</t>
        </is>
      </c>
    </row>
    <row r="6">
      <c r="A6" s="4" t="inlineStr">
        <is>
          <t>Schedule of property and equipment, net by segment</t>
        </is>
      </c>
      <c r="B6" s="4" t="inlineStr">
        <is>
          <t xml:space="preserve">As of As of December 31,
2021 2020
Drugs $ 3,958 $ 3,990
Supplements 224 235
Total property and equipment, net $ 4,182 $ 4,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1</t>
        </is>
      </c>
      <c r="D2" s="2" t="inlineStr">
        <is>
          <t>Mar. 31, 2020</t>
        </is>
      </c>
    </row>
    <row r="3">
      <c r="A3" s="3" t="inlineStr">
        <is>
          <t>Revenue:</t>
        </is>
      </c>
    </row>
    <row r="4">
      <c r="A4" s="4" t="inlineStr">
        <is>
          <t>Total revenue</t>
        </is>
      </c>
      <c r="C4" s="6" t="n">
        <v>213</v>
      </c>
      <c r="D4" s="6" t="n">
        <v>70</v>
      </c>
    </row>
    <row r="5">
      <c r="A5" s="3" t="inlineStr">
        <is>
          <t>Operating expenses:</t>
        </is>
      </c>
    </row>
    <row r="6">
      <c r="A6" s="4" t="inlineStr">
        <is>
          <t>Cost of revenue</t>
        </is>
      </c>
      <c r="C6" s="5" t="n">
        <v>243</v>
      </c>
      <c r="D6" s="5" t="n">
        <v>58</v>
      </c>
    </row>
    <row r="7">
      <c r="A7" s="4" t="inlineStr">
        <is>
          <t>Research and development</t>
        </is>
      </c>
      <c r="C7" s="5" t="n">
        <v>6275</v>
      </c>
      <c r="D7" s="5" t="n">
        <v>3202</v>
      </c>
    </row>
    <row r="8">
      <c r="A8" s="4" t="inlineStr">
        <is>
          <t>General and administrative</t>
        </is>
      </c>
      <c r="C8" s="5" t="n">
        <v>5390</v>
      </c>
      <c r="D8" s="5" t="n">
        <v>812</v>
      </c>
    </row>
    <row r="9">
      <c r="A9" s="4" t="inlineStr">
        <is>
          <t>Total operating expenses</t>
        </is>
      </c>
      <c r="C9" s="5" t="n">
        <v>11908</v>
      </c>
      <c r="D9" s="5" t="n">
        <v>4072</v>
      </c>
    </row>
    <row r="10">
      <c r="A10" s="4" t="inlineStr">
        <is>
          <t>Loss from operations</t>
        </is>
      </c>
      <c r="C10" s="5" t="n">
        <v>-11695</v>
      </c>
      <c r="D10" s="5" t="n">
        <v>-4002</v>
      </c>
    </row>
    <row r="11">
      <c r="A11" s="3" t="inlineStr">
        <is>
          <t>Other income (expense), net:</t>
        </is>
      </c>
    </row>
    <row r="12">
      <c r="A12" s="4" t="inlineStr">
        <is>
          <t>Interest expense</t>
        </is>
      </c>
      <c r="C12" s="5" t="n">
        <v>-551</v>
      </c>
      <c r="D12" s="5" t="n">
        <v>-51</v>
      </c>
    </row>
    <row r="13">
      <c r="A13" s="4" t="inlineStr">
        <is>
          <t>Gain on extinguishment of notes payable</t>
        </is>
      </c>
      <c r="C13" s="5" t="n">
        <v>647</v>
      </c>
      <c r="D13" s="4" t="inlineStr">
        <is>
          <t xml:space="preserve"> </t>
        </is>
      </c>
    </row>
    <row r="14">
      <c r="A14" s="4" t="inlineStr">
        <is>
          <t>Change in fair value of preferred stock warrant liability</t>
        </is>
      </c>
      <c r="C14" s="4" t="inlineStr">
        <is>
          <t xml:space="preserve"> </t>
        </is>
      </c>
      <c r="D14" s="5" t="n">
        <v>112</v>
      </c>
    </row>
    <row r="15">
      <c r="A15" s="4" t="inlineStr">
        <is>
          <t>Change in fair value of derivative liability</t>
        </is>
      </c>
      <c r="C15" s="4" t="inlineStr">
        <is>
          <t xml:space="preserve"> </t>
        </is>
      </c>
      <c r="D15" s="5" t="n">
        <v>4</v>
      </c>
    </row>
    <row r="16">
      <c r="A16" s="4" t="inlineStr">
        <is>
          <t>Change in fair value of Clene Nanomedicine contingent earn-out</t>
        </is>
      </c>
      <c r="C16" s="5" t="n">
        <v>-25610</v>
      </c>
      <c r="D16" s="4" t="inlineStr">
        <is>
          <t xml:space="preserve"> </t>
        </is>
      </c>
    </row>
    <row r="17">
      <c r="A17" s="4" t="inlineStr">
        <is>
          <t>Change in fair value of Initial Shareholders contingent earn-out</t>
        </is>
      </c>
      <c r="C17" s="5" t="n">
        <v>-2961</v>
      </c>
      <c r="D17" s="4" t="inlineStr">
        <is>
          <t xml:space="preserve"> </t>
        </is>
      </c>
    </row>
    <row r="18">
      <c r="A18" s="4" t="inlineStr">
        <is>
          <t>Australia research and development credit</t>
        </is>
      </c>
      <c r="C18" s="5" t="n">
        <v>339</v>
      </c>
      <c r="D18" s="4" t="inlineStr">
        <is>
          <t xml:space="preserve"> </t>
        </is>
      </c>
    </row>
    <row r="19">
      <c r="A19" s="4" t="inlineStr">
        <is>
          <t>Other income (expense), net</t>
        </is>
      </c>
      <c r="C19" s="5" t="n">
        <v>3</v>
      </c>
      <c r="D19" s="5" t="n">
        <v>-4</v>
      </c>
    </row>
    <row r="20">
      <c r="A20" s="4" t="inlineStr">
        <is>
          <t>Total other income (expense), net</t>
        </is>
      </c>
      <c r="C20" s="5" t="n">
        <v>-28133</v>
      </c>
      <c r="D20" s="5" t="n">
        <v>61</v>
      </c>
    </row>
    <row r="21">
      <c r="A21" s="4" t="inlineStr">
        <is>
          <t>Net loss before income taxes</t>
        </is>
      </c>
      <c r="C21" s="5" t="n">
        <v>-39828</v>
      </c>
      <c r="D21" s="5" t="n">
        <v>-3941</v>
      </c>
    </row>
    <row r="22">
      <c r="A22" s="4" t="inlineStr">
        <is>
          <t>Income tax benefit</t>
        </is>
      </c>
      <c r="C22" s="5" t="n">
        <v>72</v>
      </c>
      <c r="D22" s="4" t="inlineStr">
        <is>
          <t xml:space="preserve"> </t>
        </is>
      </c>
    </row>
    <row r="23">
      <c r="A23" s="4" t="inlineStr">
        <is>
          <t>Net loss</t>
        </is>
      </c>
      <c r="C23" s="5" t="n">
        <v>-39756</v>
      </c>
      <c r="D23" s="5" t="n">
        <v>-3941</v>
      </c>
    </row>
    <row r="24">
      <c r="A24" s="3" t="inlineStr">
        <is>
          <t>Other comprehensive income:</t>
        </is>
      </c>
    </row>
    <row r="25">
      <c r="A25" s="4" t="inlineStr">
        <is>
          <t>Foreign currency translation adjustments</t>
        </is>
      </c>
      <c r="C25" s="5" t="n">
        <v>24</v>
      </c>
      <c r="D25" s="5" t="n">
        <v>6</v>
      </c>
    </row>
    <row r="26">
      <c r="A26" s="4" t="inlineStr">
        <is>
          <t>Total other comprehensive income</t>
        </is>
      </c>
      <c r="C26" s="5" t="n">
        <v>24</v>
      </c>
      <c r="D26" s="5" t="n">
        <v>6</v>
      </c>
    </row>
    <row r="27">
      <c r="A27" s="4" t="inlineStr">
        <is>
          <t>Comprehensive loss</t>
        </is>
      </c>
      <c r="C27" s="6" t="n">
        <v>-39732</v>
      </c>
      <c r="D27" s="6" t="n">
        <v>-3935</v>
      </c>
    </row>
    <row r="28">
      <c r="A28" s="4" t="inlineStr">
        <is>
          <t>Net loss per share-- basic and diluted (Note 9) (in Dollars per share)</t>
        </is>
      </c>
      <c r="B28" s="4" t="inlineStr">
        <is>
          <t>[1]</t>
        </is>
      </c>
      <c r="C28" s="8" t="n">
        <v>-0.66</v>
      </c>
      <c r="D28" s="8" t="n">
        <v>-0.23</v>
      </c>
    </row>
    <row r="29">
      <c r="A29" s="4" t="inlineStr">
        <is>
          <t>Weighted average common shares used to compute basic and diluted net loss per share (in Shares)</t>
        </is>
      </c>
      <c r="B29" s="4" t="inlineStr">
        <is>
          <t>[1]</t>
        </is>
      </c>
      <c r="C29" s="5" t="n">
        <v>60670932</v>
      </c>
      <c r="D29" s="5" t="n">
        <v>17357505</v>
      </c>
    </row>
    <row r="30">
      <c r="A30" s="4" t="inlineStr">
        <is>
          <t>Product revenue</t>
        </is>
      </c>
    </row>
    <row r="31">
      <c r="A31" s="3" t="inlineStr">
        <is>
          <t>Revenue:</t>
        </is>
      </c>
    </row>
    <row r="32">
      <c r="A32" s="4" t="inlineStr">
        <is>
          <t>Total revenue</t>
        </is>
      </c>
      <c r="C32" s="6" t="n">
        <v>199</v>
      </c>
      <c r="D32" s="6" t="n">
        <v>70</v>
      </c>
    </row>
    <row r="33">
      <c r="A33" s="4" t="inlineStr">
        <is>
          <t>Royalty revenue</t>
        </is>
      </c>
    </row>
    <row r="34">
      <c r="A34" s="3" t="inlineStr">
        <is>
          <t>Revenue:</t>
        </is>
      </c>
    </row>
    <row r="35">
      <c r="A35" s="4" t="inlineStr">
        <is>
          <t>Total revenue</t>
        </is>
      </c>
      <c r="C35" s="6" t="n">
        <v>14</v>
      </c>
      <c r="D35" s="4" t="inlineStr">
        <is>
          <t xml:space="preserve"> </t>
        </is>
      </c>
    </row>
    <row r="36"/>
    <row r="37">
      <c r="A37" s="4" t="inlineStr">
        <is>
          <t>[1]</t>
        </is>
      </c>
      <c r="B37" s="4" t="inlineStr">
        <is>
          <t>Retroactively restated for the three months ended March 31, 2020 for the Reverse Recapitalization as described in Note 1</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1" customWidth="1" min="5" max="5"/>
    <col width="37" customWidth="1" min="6" max="6"/>
  </cols>
  <sheetData>
    <row r="1">
      <c r="A1" s="1" t="inlineStr">
        <is>
          <t>Nature of the Business and Basis of Presentation (Details)</t>
        </is>
      </c>
      <c r="B1" s="2" t="inlineStr">
        <is>
          <t>1 Months Ended</t>
        </is>
      </c>
      <c r="D1" s="2" t="inlineStr">
        <is>
          <t>3 Months Ended</t>
        </is>
      </c>
      <c r="F1" s="2" t="inlineStr">
        <is>
          <t>12 Months Ended</t>
        </is>
      </c>
    </row>
    <row r="2">
      <c r="B2" s="2" t="inlineStr">
        <is>
          <t>Dec. 28, 2020USD ($)$ / sharesshares</t>
        </is>
      </c>
      <c r="C2" s="2" t="inlineStr">
        <is>
          <t>Aug. 31, 2018$ / shares</t>
        </is>
      </c>
      <c r="D2" s="2" t="inlineStr">
        <is>
          <t>Mar. 31, 2021USD ($)$ / sharesshares</t>
        </is>
      </c>
      <c r="E2" s="2" t="inlineStr">
        <is>
          <t>Mar. 31, 2020USD ($)</t>
        </is>
      </c>
      <c r="F2" s="2" t="inlineStr">
        <is>
          <t>Dec. 31, 2020USD ($)$ / sharesshares</t>
        </is>
      </c>
    </row>
    <row r="3">
      <c r="A3" s="3" t="inlineStr">
        <is>
          <t>Nature of the Business [Line Items]</t>
        </is>
      </c>
    </row>
    <row r="4">
      <c r="A4" s="4" t="inlineStr">
        <is>
          <t>Common stock par value (in Dollars per share) | $ / shares</t>
        </is>
      </c>
      <c r="D4" s="7" t="n">
        <v>0.0001</v>
      </c>
      <c r="F4" s="7" t="n">
        <v>0.0001</v>
      </c>
    </row>
    <row r="5">
      <c r="A5" s="4" t="inlineStr">
        <is>
          <t>Percentage of shares held in escrow</t>
        </is>
      </c>
      <c r="F5" s="4" t="inlineStr">
        <is>
          <t>5.00%</t>
        </is>
      </c>
    </row>
    <row r="6">
      <c r="A6" s="4" t="inlineStr">
        <is>
          <t>Number of shares held in escrow (in Shares)</t>
        </is>
      </c>
      <c r="F6" s="5" t="n">
        <v>2716958</v>
      </c>
    </row>
    <row r="7">
      <c r="A7" s="4" t="inlineStr">
        <is>
          <t>Net proceeds from the reverse recapitalization | $</t>
        </is>
      </c>
      <c r="F7" s="6" t="n">
        <v>3700000</v>
      </c>
    </row>
    <row r="8">
      <c r="A8" s="4" t="inlineStr">
        <is>
          <t>Offering costs | $</t>
        </is>
      </c>
      <c r="D8" s="6" t="n">
        <v>27000</v>
      </c>
      <c r="F8" s="5" t="n">
        <v>5900000</v>
      </c>
    </row>
    <row r="9">
      <c r="A9" s="4" t="inlineStr">
        <is>
          <t>Purchase price per unit (in Dollars per share) | $ / shares</t>
        </is>
      </c>
      <c r="C9" s="6" t="n">
        <v>10</v>
      </c>
    </row>
    <row r="10">
      <c r="A10" s="4" t="inlineStr">
        <is>
          <t>Warrants exercise price (in Dollars per share) | $ / shares</t>
        </is>
      </c>
      <c r="B10" s="8" t="n">
        <v>0.01</v>
      </c>
    </row>
    <row r="11">
      <c r="A11" s="4" t="inlineStr">
        <is>
          <t>Private placement shares issued (in Shares)</t>
        </is>
      </c>
      <c r="B11" s="5" t="n">
        <v>2239500</v>
      </c>
    </row>
    <row r="12">
      <c r="A12" s="4" t="inlineStr">
        <is>
          <t>Purchase option per unit (in Dollars per share) | $ / shares</t>
        </is>
      </c>
      <c r="B12" s="6" t="n">
        <v>10</v>
      </c>
    </row>
    <row r="13">
      <c r="A13" s="4" t="inlineStr">
        <is>
          <t>Net proceeds from equity issuance | $</t>
        </is>
      </c>
      <c r="B13" s="6" t="n">
        <v>22200000</v>
      </c>
    </row>
    <row r="14">
      <c r="A14" s="4" t="inlineStr">
        <is>
          <t>Warrants purchase shares (in Shares)</t>
        </is>
      </c>
      <c r="B14" s="5" t="n">
        <v>1119750</v>
      </c>
    </row>
    <row r="15">
      <c r="A15" s="4" t="inlineStr">
        <is>
          <t>Warrants outstanding (in Shares)</t>
        </is>
      </c>
      <c r="D15" s="5" t="n">
        <v>4541481</v>
      </c>
    </row>
    <row r="16">
      <c r="A16" s="4" t="inlineStr">
        <is>
          <t>Aggregate proceeds of warrants exercised | $</t>
        </is>
      </c>
      <c r="D16" s="6" t="n">
        <v>30700000</v>
      </c>
    </row>
    <row r="17">
      <c r="A17" s="4" t="inlineStr">
        <is>
          <t>Incurred net losses | $</t>
        </is>
      </c>
      <c r="D17" s="5" t="n">
        <v>39800000</v>
      </c>
      <c r="E17" s="6" t="n">
        <v>3900000</v>
      </c>
    </row>
    <row r="18">
      <c r="A18" s="4" t="inlineStr">
        <is>
          <t>Cash | $</t>
        </is>
      </c>
      <c r="D18" s="5" t="n">
        <v>48000000</v>
      </c>
      <c r="F18" s="5" t="n">
        <v>59300000</v>
      </c>
    </row>
    <row r="19">
      <c r="A19" s="4" t="inlineStr">
        <is>
          <t>Accumulated deficit | $</t>
        </is>
      </c>
      <c r="D19" s="5" t="n">
        <v>193300000</v>
      </c>
      <c r="F19" s="6" t="n">
        <v>153600000</v>
      </c>
    </row>
    <row r="20">
      <c r="A20" s="4" t="inlineStr">
        <is>
          <t>Net cash used in operating activities | $</t>
        </is>
      </c>
      <c r="D20" s="6" t="n">
        <v>9200000</v>
      </c>
      <c r="E20" s="9" t="n">
        <v>3.3</v>
      </c>
    </row>
    <row r="21">
      <c r="A21" s="4" t="inlineStr">
        <is>
          <t>Chardan [Member]</t>
        </is>
      </c>
    </row>
    <row r="22">
      <c r="A22" s="3" t="inlineStr">
        <is>
          <t>Nature of the Business [Line Items]</t>
        </is>
      </c>
    </row>
    <row r="23">
      <c r="A23" s="4" t="inlineStr">
        <is>
          <t>Purchase option (in Units)</t>
        </is>
      </c>
      <c r="C23" s="5" t="n">
        <v>220000</v>
      </c>
    </row>
    <row r="24">
      <c r="A24" s="4" t="inlineStr">
        <is>
          <t>Shares, description</t>
        </is>
      </c>
      <c r="C24" s="4" t="inlineStr">
        <is>
          <t>Each of the units consists of one and one-tenth shares of Tottenham&amp;#x2019;s ordinary shares for $10.00 per share and one warrant to purchase one-half of one of Tottenham&amp;#x2019;s ordinary shares at an exercise price of $11.50 per share (the &amp;#x201c;Chardan Unit Purchase Option&amp;#x201d;).</t>
        </is>
      </c>
    </row>
    <row r="25">
      <c r="A25" s="4" t="inlineStr">
        <is>
          <t>Warrants exercise price (in Dollars per share) | $ / shares</t>
        </is>
      </c>
      <c r="C25" s="8" t="n">
        <v>11.5</v>
      </c>
    </row>
    <row r="26">
      <c r="A26" s="4" t="inlineStr">
        <is>
          <t>Purchase option per unit (in Dollars per share) | $ / shares</t>
        </is>
      </c>
      <c r="C26" s="6" t="n">
        <v>10</v>
      </c>
    </row>
    <row r="27">
      <c r="A27" s="4" t="inlineStr">
        <is>
          <t>LifeSci Capital LLC [Member]</t>
        </is>
      </c>
    </row>
    <row r="28">
      <c r="A28" s="3" t="inlineStr">
        <is>
          <t>Nature of the Business [Line Items]</t>
        </is>
      </c>
    </row>
    <row r="29">
      <c r="A29" s="4" t="inlineStr">
        <is>
          <t>Advisory payment share (in Shares)</t>
        </is>
      </c>
      <c r="F29" s="5" t="n">
        <v>644164</v>
      </c>
    </row>
    <row r="30">
      <c r="A30" s="4" t="inlineStr">
        <is>
          <t>Clene Nanomedicine [Member]</t>
        </is>
      </c>
    </row>
    <row r="31">
      <c r="A31" s="3" t="inlineStr">
        <is>
          <t>Nature of the Business [Line Items]</t>
        </is>
      </c>
    </row>
    <row r="32">
      <c r="A32" s="4" t="inlineStr">
        <is>
          <t>Warrants outstanding (in Shares)</t>
        </is>
      </c>
      <c r="D32" s="5" t="n">
        <v>904231</v>
      </c>
    </row>
    <row r="33">
      <c r="A33" s="4" t="inlineStr">
        <is>
          <t>Clene Nanomedicine [Member] | Restricted Stock Units (RSUs) [Member]</t>
        </is>
      </c>
    </row>
    <row r="34">
      <c r="A34" s="3" t="inlineStr">
        <is>
          <t>Nature of the Business [Line Items]</t>
        </is>
      </c>
    </row>
    <row r="35">
      <c r="A35" s="4" t="inlineStr">
        <is>
          <t>Stock issued (in Shares)</t>
        </is>
      </c>
      <c r="F35" s="5" t="n">
        <v>1136961</v>
      </c>
    </row>
    <row r="36">
      <c r="A36" s="4" t="inlineStr">
        <is>
          <t>Tottenham [Member]</t>
        </is>
      </c>
    </row>
    <row r="37">
      <c r="A37" s="3" t="inlineStr">
        <is>
          <t>Nature of the Business [Line Items]</t>
        </is>
      </c>
    </row>
    <row r="38">
      <c r="A38" s="4" t="inlineStr">
        <is>
          <t>Warrants outstanding (in Shares)</t>
        </is>
      </c>
      <c r="D38" s="5" t="n">
        <v>2517500</v>
      </c>
    </row>
    <row r="39">
      <c r="A39" s="4" t="inlineStr">
        <is>
          <t>PIPE [Member]</t>
        </is>
      </c>
    </row>
    <row r="40">
      <c r="A40" s="3" t="inlineStr">
        <is>
          <t>Nature of the Business [Line Items]</t>
        </is>
      </c>
    </row>
    <row r="41">
      <c r="A41" s="4" t="inlineStr">
        <is>
          <t>Warrants outstanding (in Shares)</t>
        </is>
      </c>
      <c r="D41" s="5" t="n">
        <v>1119750</v>
      </c>
    </row>
    <row r="42">
      <c r="A42" s="4" t="inlineStr">
        <is>
          <t>Exchange Ratio [Member] | Clene Nanomedicine [Member] | Restricted Stock Units (RSUs) [Member]</t>
        </is>
      </c>
    </row>
    <row r="43">
      <c r="A43" s="3" t="inlineStr">
        <is>
          <t>Nature of the Business [Line Items]</t>
        </is>
      </c>
    </row>
    <row r="44">
      <c r="A44" s="4" t="inlineStr">
        <is>
          <t>Stock issued (in Shares)</t>
        </is>
      </c>
      <c r="F44" s="5" t="n">
        <v>370101</v>
      </c>
    </row>
    <row r="45">
      <c r="A45" s="4" t="inlineStr">
        <is>
          <t>Percentage of converted stock options held in escrow</t>
        </is>
      </c>
      <c r="F45" s="4" t="inlineStr">
        <is>
          <t>5.00%</t>
        </is>
      </c>
    </row>
    <row r="46">
      <c r="A46" s="4" t="inlineStr">
        <is>
          <t>Exchange Ratio [Member] | Common Stock [Member]</t>
        </is>
      </c>
    </row>
    <row r="47">
      <c r="A47" s="3" t="inlineStr">
        <is>
          <t>Nature of the Business [Line Items]</t>
        </is>
      </c>
    </row>
    <row r="48">
      <c r="A48" s="4" t="inlineStr">
        <is>
          <t>Newly issued stock options (in Shares)</t>
        </is>
      </c>
      <c r="F48" s="10" t="n">
        <v>0.1389</v>
      </c>
    </row>
    <row r="49">
      <c r="A49" s="4" t="inlineStr">
        <is>
          <t>Exchange Ratio [Member] | Common Stock [Member] | Clene Nanomedicine [Member]</t>
        </is>
      </c>
    </row>
    <row r="50">
      <c r="A50" s="3" t="inlineStr">
        <is>
          <t>Nature of the Business [Line Items]</t>
        </is>
      </c>
    </row>
    <row r="51">
      <c r="A51" s="4" t="inlineStr">
        <is>
          <t>Newly issued stock options (in Shares)</t>
        </is>
      </c>
      <c r="F51" s="10" t="n">
        <v>0.132</v>
      </c>
    </row>
    <row r="52">
      <c r="A52" s="4" t="inlineStr">
        <is>
          <t>Exchange ratio percentage</t>
        </is>
      </c>
      <c r="F52" s="4" t="inlineStr">
        <is>
          <t>95.00%</t>
        </is>
      </c>
    </row>
    <row r="53">
      <c r="A53" s="4" t="inlineStr">
        <is>
          <t>Stock issued (in Shares)</t>
        </is>
      </c>
      <c r="F53" s="5" t="n">
        <v>70325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Change in fair value of preferred stock warrant liability</t>
        </is>
      </c>
      <c r="B4" s="4" t="inlineStr">
        <is>
          <t xml:space="preserve"> </t>
        </is>
      </c>
      <c r="C4" s="6" t="n">
        <v>112000</v>
      </c>
    </row>
    <row r="5">
      <c r="A5" s="4" t="inlineStr">
        <is>
          <t>Grant funding recognized on conditional grants</t>
        </is>
      </c>
      <c r="B5" s="5" t="n">
        <v>500000</v>
      </c>
    </row>
    <row r="6">
      <c r="A6" s="4" t="inlineStr">
        <is>
          <t>Preferred Stock Warrant [Member]</t>
        </is>
      </c>
    </row>
    <row r="7">
      <c r="A7" s="3" t="inlineStr">
        <is>
          <t>Summary of Significant Accounting Policies (Details) [Line Items]</t>
        </is>
      </c>
    </row>
    <row r="8">
      <c r="A8" s="4" t="inlineStr">
        <is>
          <t>Change in fair value of preferred stock warrant liability</t>
        </is>
      </c>
      <c r="C8" s="5" t="n">
        <v>-100000</v>
      </c>
    </row>
    <row r="9">
      <c r="A9" s="4" t="inlineStr">
        <is>
          <t>Research and Development Expense [Member]</t>
        </is>
      </c>
    </row>
    <row r="10">
      <c r="A10" s="3" t="inlineStr">
        <is>
          <t>Summary of Significant Accounting Policies (Details) [Line Items]</t>
        </is>
      </c>
    </row>
    <row r="11">
      <c r="A11" s="4" t="inlineStr">
        <is>
          <t>Other income and expenses</t>
        </is>
      </c>
      <c r="B11" s="5" t="n">
        <v>300000</v>
      </c>
      <c r="C11" s="6" t="n">
        <v>0</v>
      </c>
    </row>
    <row r="12">
      <c r="A12" s="4" t="inlineStr">
        <is>
          <t>Prepaid expenses</t>
        </is>
      </c>
      <c r="B12" s="5" t="n">
        <v>2400000</v>
      </c>
      <c r="D12" s="6" t="n">
        <v>2100000</v>
      </c>
    </row>
    <row r="13">
      <c r="A13" s="4" t="inlineStr">
        <is>
          <t>Accrued liabilities</t>
        </is>
      </c>
      <c r="B13" s="6" t="n">
        <v>600000</v>
      </c>
      <c r="D13" s="6"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verse Recapitalization with Tottenham and Clene Nanomedicine (Details) - USD ($)</t>
        </is>
      </c>
      <c r="B1" s="2" t="inlineStr">
        <is>
          <t>1 Months Ended</t>
        </is>
      </c>
      <c r="C1" s="2" t="inlineStr">
        <is>
          <t>12 Months Ended</t>
        </is>
      </c>
    </row>
    <row r="2">
      <c r="B2" s="2" t="inlineStr">
        <is>
          <t>Dec. 28, 2020</t>
        </is>
      </c>
      <c r="C2" s="2" t="inlineStr">
        <is>
          <t>Dec. 31, 2020</t>
        </is>
      </c>
    </row>
    <row r="3">
      <c r="A3" s="3" t="inlineStr">
        <is>
          <t>Reverse Recapitalization with Tottenham and Clene Nanomedicine (Details) [Line Items]</t>
        </is>
      </c>
    </row>
    <row r="4">
      <c r="A4" s="4" t="inlineStr">
        <is>
          <t>Issuance of common stock upon the reverse recapitalization</t>
        </is>
      </c>
      <c r="C4" s="5" t="n">
        <v>2303495</v>
      </c>
    </row>
    <row r="5">
      <c r="A5" s="4" t="inlineStr">
        <is>
          <t>Initial shareholders earn out share</t>
        </is>
      </c>
      <c r="C5" s="5" t="n">
        <v>750000</v>
      </c>
    </row>
    <row r="6">
      <c r="A6" s="4" t="inlineStr">
        <is>
          <t>Acquired percentage</t>
        </is>
      </c>
      <c r="C6" s="4" t="inlineStr">
        <is>
          <t>100.00%</t>
        </is>
      </c>
    </row>
    <row r="7">
      <c r="A7" s="4" t="inlineStr">
        <is>
          <t>Common stock, shares issued</t>
        </is>
      </c>
      <c r="C7" s="5" t="n">
        <v>54339012</v>
      </c>
    </row>
    <row r="8">
      <c r="A8" s="4" t="inlineStr">
        <is>
          <t>Shares held in escrow</t>
        </is>
      </c>
      <c r="C8" s="5" t="n">
        <v>2716958</v>
      </c>
    </row>
    <row r="9">
      <c r="A9" s="4" t="inlineStr">
        <is>
          <t>Reverse recapitalization description</t>
        </is>
      </c>
      <c r="C9" s="4" t="inlineStr">
        <is>
          <t>Immediately after giving effect to the Reverse Recapitalization, there were 59,526,171 shares of Common Stock issued and outstanding and warrants to purchase 5,566,363 shares of Common Stock issued and outstanding (see Note 10).</t>
        </is>
      </c>
    </row>
    <row r="10">
      <c r="A10" s="4" t="inlineStr">
        <is>
          <t>Deferred underwriting fees (in Dollars)</t>
        </is>
      </c>
      <c r="C10" s="6" t="n">
        <v>2100000</v>
      </c>
    </row>
    <row r="11">
      <c r="A11" s="4" t="inlineStr">
        <is>
          <t>Underwriting fees (in Dollars)</t>
        </is>
      </c>
      <c r="C11" s="6" t="n">
        <v>5900000</v>
      </c>
    </row>
    <row r="12">
      <c r="A12" s="4" t="inlineStr">
        <is>
          <t>Investors purchased shares</t>
        </is>
      </c>
      <c r="B12" s="5" t="n">
        <v>2239500</v>
      </c>
    </row>
    <row r="13">
      <c r="A13" s="4" t="inlineStr">
        <is>
          <t>Shares per share (in Dollars per share)</t>
        </is>
      </c>
      <c r="B13" s="6" t="n">
        <v>10</v>
      </c>
    </row>
    <row r="14">
      <c r="A14" s="4" t="inlineStr">
        <is>
          <t>Warrants shares</t>
        </is>
      </c>
      <c r="B14" s="5" t="n">
        <v>1119750</v>
      </c>
    </row>
    <row r="15">
      <c r="A15" s="4" t="inlineStr">
        <is>
          <t>Exercise price (in Dollars per share)</t>
        </is>
      </c>
      <c r="B15" s="8" t="n">
        <v>0.01</v>
      </c>
    </row>
    <row r="16">
      <c r="A16" s="4" t="inlineStr">
        <is>
          <t>Net proceeds (in Dollars)</t>
        </is>
      </c>
      <c r="B16" s="6" t="n">
        <v>22200000</v>
      </c>
    </row>
    <row r="17">
      <c r="A17" s="4" t="inlineStr">
        <is>
          <t>Initial shareholders earn out shares, description</t>
        </is>
      </c>
      <c r="C17" s="4" t="inlineStr">
        <is>
          <t>(i) 375,000 shares of the Company&amp;#x2019;s Common Stock upon satisfaction of the requirements of Milestone 1; and (ii) another 375,000 shares of the Company&amp;#x2019;s Common Stock upon satisfaction of the requirements of Milestone 2. If Milestone 1 is not achieved but Milestone 2 is achieved, the Initial Shareholders shall receive a catch-up issuance equal to the shares granted upon satisfaction of the requirements of Milestone 1.</t>
        </is>
      </c>
    </row>
    <row r="18">
      <c r="A18" s="4" t="inlineStr">
        <is>
          <t>Clene Nanomedicine [Member]</t>
        </is>
      </c>
    </row>
    <row r="19">
      <c r="A19" s="3" t="inlineStr">
        <is>
          <t>Reverse Recapitalization with Tottenham and Clene Nanomedicine (Details) [Line Items]</t>
        </is>
      </c>
    </row>
    <row r="20">
      <c r="A20" s="4" t="inlineStr">
        <is>
          <t>Clene Nanomedicine earn out shares, description</t>
        </is>
      </c>
      <c r="C20" s="4" t="inlineStr">
        <is>
          <t>(i) 3,333,333 shares of the Company&amp;#x2019;s Common Stock if (A) the volume-weighted average price (&amp;#x201c;VWAP&amp;#x201d;) of the shares of the Company&amp;#x2019;s Common Stock equals or exceeds $15.00 (or any foreign currency equivalent) (the &amp;#x201c;Milestone 1 Price&amp;#x201d;) in any twenty trading days within a thirty trading day period within the three years following the closing of the Reverse Recapitalization on any securities exchange or securities market on which the shares of the Company&amp;#x2019;s Common Stock are then traded or (B) the change of control price equals or exceeds the Milestone 1 Price if a change of control transaction occurs within the three years following the closing of the Reverse Recapitalization (the requirements set forth in clause (A) and (B), &amp;#x201c;Milestone 1&amp;#x201d;); (ii) 2,500,000 shares of the Company&amp;#x2019;s Common Stock if (A) the VWAP of the shares of the Company&amp;#x2019;s Common Stock equals or exceeds $20.00 (or any foreign currency equivalent) (the &amp;#x201c;Milestone 2 Price&amp;#x201d;) in any twenty trading days within a thirty trading day period within the five years following the closing of the Reverse Recapitalization on any securities exchange or securities market on which the shares of the Company&amp;#x2019;s Common Stock are then traded or (B) the change of control price equals or exceeds the Milestone 2 Price if a change of control transaction occurs within the five years following the closing of the Reverse Recapitalization (the requirements set forth in clause (A) or (B), &amp;#x201c;Milestone 2&amp;#x201d;); and (iii) 2,500,000 shares of the Company&amp;#x2019;s Common Stock if Clene Nanomedicine completes a randomized placebo-controlled study for treatment of COVID-19 which results in a statistically significant finding of clinical efficacy within twelve months after the closing of the Reverse Recapitalization (&amp;#x201c;Milestone 3&amp;#x201d;). If Milestone 1 is not achieved but Milestone 2 is achieved, the Clene Nanomedicine stockholders will receive a catch-up issuance equal to the shares issued upon satisfaction of Milestone 1. Upon the consummation of the Reverse Recapitalization, the Clene Nanomedicine Contingent Earn-out shares increased by 12,852 as a result of the exercise of stock options during November 2020. Therefore, the total Clene Nanomedicine Contingent Earn-out shares has increased to 8,346,185 shares of the Company&amp;#x2019;s Common Stock.</t>
        </is>
      </c>
    </row>
    <row r="21">
      <c r="A21" s="4" t="inlineStr">
        <is>
          <t>Ownership percentage</t>
        </is>
      </c>
      <c r="C21" s="4" t="inlineStr">
        <is>
          <t>91.00%</t>
        </is>
      </c>
    </row>
    <row r="22">
      <c r="A22" s="4" t="inlineStr">
        <is>
          <t>Clene Nanomedicine [Member] | Restricted Stock Units (RSUs) [Member]</t>
        </is>
      </c>
    </row>
    <row r="23">
      <c r="A23" s="3" t="inlineStr">
        <is>
          <t>Reverse Recapitalization with Tottenham and Clene Nanomedicine (Details) [Line Items]</t>
        </is>
      </c>
    </row>
    <row r="24">
      <c r="A24" s="4" t="inlineStr">
        <is>
          <t>Shares issued</t>
        </is>
      </c>
      <c r="C24" s="5" t="n">
        <v>1136961</v>
      </c>
    </row>
    <row r="25">
      <c r="A25" s="4" t="inlineStr">
        <is>
          <t>LifeSci Capital LLC [Member]</t>
        </is>
      </c>
    </row>
    <row r="26">
      <c r="A26" s="3" t="inlineStr">
        <is>
          <t>Reverse Recapitalization with Tottenham and Clene Nanomedicine (Details) [Line Items]</t>
        </is>
      </c>
    </row>
    <row r="27">
      <c r="A27" s="4" t="inlineStr">
        <is>
          <t>Services letter agreement, description</t>
        </is>
      </c>
      <c r="C27" s="4" t="inlineStr">
        <is>
          <t>(i) 3% of the amount by which the total transaction consideration exceeded $350 million, plus (ii) 7% of cash and cash-equivalents received by Clene Nanomedicine from the Tottenham&amp;#x2019;s trust account. Clene Nanomedicine could elect to pay LifeSci either in cash, equity interests of the surviving company, or a combination of the two. Upon the consummation of the Reverse Recapitalization, 644,164 shares of the Company&amp;#x2019;s Common Stock were issued to LifeSci as consideration for its services as pursuant to the letter agreement (see Note 18).</t>
        </is>
      </c>
    </row>
    <row r="28">
      <c r="A28" s="4" t="inlineStr">
        <is>
          <t>Tottenham [Member]</t>
        </is>
      </c>
    </row>
    <row r="29">
      <c r="A29" s="3" t="inlineStr">
        <is>
          <t>Reverse Recapitalization with Tottenham and Clene Nanomedicine (Details) [Line Items]</t>
        </is>
      </c>
    </row>
    <row r="30">
      <c r="A30" s="4" t="inlineStr">
        <is>
          <t>Ownership percentage</t>
        </is>
      </c>
      <c r="C30" s="4" t="inlineStr">
        <is>
          <t>4.00%</t>
        </is>
      </c>
    </row>
    <row r="31">
      <c r="A31" s="4" t="inlineStr">
        <is>
          <t>PIPE Investors [Member]</t>
        </is>
      </c>
    </row>
    <row r="32">
      <c r="A32" s="3" t="inlineStr">
        <is>
          <t>Reverse Recapitalization with Tottenham and Clene Nanomedicine (Details) [Line Items]</t>
        </is>
      </c>
    </row>
    <row r="33">
      <c r="A33" s="4" t="inlineStr">
        <is>
          <t>Ownership percentage</t>
        </is>
      </c>
      <c r="C33" s="4" t="inlineStr">
        <is>
          <t>4.00%</t>
        </is>
      </c>
    </row>
    <row r="34">
      <c r="A34" s="4" t="inlineStr">
        <is>
          <t>Common Stock [Member] | Clene Nanomedicine [Member]</t>
        </is>
      </c>
    </row>
    <row r="35">
      <c r="A35" s="3" t="inlineStr">
        <is>
          <t>Reverse Recapitalization with Tottenham and Clene Nanomedicine (Details) [Line Items]</t>
        </is>
      </c>
    </row>
    <row r="36">
      <c r="A36" s="4" t="inlineStr">
        <is>
          <t>Shares Issued, Value, Share-based Payment Arrangement, Forfeited (in Dollars)</t>
        </is>
      </c>
      <c r="C36" s="6" t="n">
        <v>53286115</v>
      </c>
    </row>
    <row r="37">
      <c r="A37" s="4" t="inlineStr">
        <is>
          <t>Exchange Ratio [Member] | Clene Nanomedicine [Member] | Restricted Stock Units (RSUs) [Member]</t>
        </is>
      </c>
    </row>
    <row r="38">
      <c r="A38" s="3" t="inlineStr">
        <is>
          <t>Reverse Recapitalization with Tottenham and Clene Nanomedicine (Details) [Line Items]</t>
        </is>
      </c>
    </row>
    <row r="39">
      <c r="A39" s="4" t="inlineStr">
        <is>
          <t>Shares issued</t>
        </is>
      </c>
      <c r="C39" s="5" t="n">
        <v>370101</v>
      </c>
    </row>
    <row r="40">
      <c r="A40" s="4" t="inlineStr">
        <is>
          <t>Percentage of converted stock options held in escrow</t>
        </is>
      </c>
      <c r="C40" s="4" t="inlineStr">
        <is>
          <t>5.00%</t>
        </is>
      </c>
    </row>
    <row r="41">
      <c r="A41" s="4" t="inlineStr">
        <is>
          <t>Exchange Ratio [Member] | Common Stock [Member]</t>
        </is>
      </c>
    </row>
    <row r="42">
      <c r="A42" s="3" t="inlineStr">
        <is>
          <t>Reverse Recapitalization with Tottenham and Clene Nanomedicine (Details) [Line Items]</t>
        </is>
      </c>
    </row>
    <row r="43">
      <c r="A43" s="4" t="inlineStr">
        <is>
          <t>Newly issued share</t>
        </is>
      </c>
      <c r="C43" s="10" t="n">
        <v>0.1389</v>
      </c>
    </row>
    <row r="44">
      <c r="A44" s="4" t="inlineStr">
        <is>
          <t>Exchange Ratio [Member] | Common Stock [Member] | Clene Nanomedicine [Member]</t>
        </is>
      </c>
    </row>
    <row r="45">
      <c r="A45" s="3" t="inlineStr">
        <is>
          <t>Reverse Recapitalization with Tottenham and Clene Nanomedicine (Details) [Line Items]</t>
        </is>
      </c>
    </row>
    <row r="46">
      <c r="A46" s="4" t="inlineStr">
        <is>
          <t>Newly issued share</t>
        </is>
      </c>
      <c r="C46" s="10" t="n">
        <v>0.132</v>
      </c>
    </row>
    <row r="47">
      <c r="A47" s="4" t="inlineStr">
        <is>
          <t>Shares issued</t>
        </is>
      </c>
      <c r="C47" s="5" t="n">
        <v>7032591</v>
      </c>
    </row>
    <row r="48">
      <c r="A48" s="4" t="inlineStr">
        <is>
          <t>Exchange ratio percentage</t>
        </is>
      </c>
      <c r="C48" s="4" t="inlineStr">
        <is>
          <t>9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1</t>
        </is>
      </c>
      <c r="C1" s="2" t="inlineStr">
        <is>
          <t>Dec. 31, 2020</t>
        </is>
      </c>
    </row>
    <row r="2">
      <c r="A2" s="3" t="inlineStr">
        <is>
          <t>Schedule of prepaid expenses and other current assets [Abstract]</t>
        </is>
      </c>
    </row>
    <row r="3">
      <c r="A3" s="4" t="inlineStr">
        <is>
          <t>Australia research and development credit receivable</t>
        </is>
      </c>
      <c r="B3" s="6" t="n">
        <v>2409</v>
      </c>
      <c r="C3" s="6" t="n">
        <v>2148</v>
      </c>
    </row>
    <row r="4">
      <c r="A4" s="4" t="inlineStr">
        <is>
          <t>CRO prepayments</t>
        </is>
      </c>
      <c r="B4" s="5" t="n">
        <v>850</v>
      </c>
      <c r="C4" s="5" t="n">
        <v>1211</v>
      </c>
    </row>
    <row r="5">
      <c r="A5" s="4" t="inlineStr">
        <is>
          <t>Metals to be used in research and development</t>
        </is>
      </c>
      <c r="B5" s="5" t="n">
        <v>486</v>
      </c>
      <c r="C5" s="5" t="n">
        <v>31</v>
      </c>
    </row>
    <row r="6">
      <c r="A6" s="4" t="inlineStr">
        <is>
          <t>Directors &amp; Officers Insurance</t>
        </is>
      </c>
      <c r="B6" s="5" t="n">
        <v>882</v>
      </c>
    </row>
    <row r="7">
      <c r="A7" s="4" t="inlineStr">
        <is>
          <t>Other</t>
        </is>
      </c>
      <c r="B7" s="5" t="n">
        <v>197</v>
      </c>
      <c r="C7" s="5" t="n">
        <v>112</v>
      </c>
    </row>
    <row r="8">
      <c r="A8" s="4" t="inlineStr">
        <is>
          <t>Total</t>
        </is>
      </c>
      <c r="B8" s="6" t="n">
        <v>4824</v>
      </c>
      <c r="C8" s="6" t="n">
        <v>3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Property, Plant and Equipment [Member] - USD ($) $ in Thousands</t>
        </is>
      </c>
      <c r="B1" s="2" t="inlineStr">
        <is>
          <t>3 Months Ended</t>
        </is>
      </c>
    </row>
    <row r="2">
      <c r="B2" s="2" t="inlineStr">
        <is>
          <t>Mar. 31, 2021</t>
        </is>
      </c>
      <c r="C2" s="2" t="inlineStr">
        <is>
          <t>Mar. 31, 2020</t>
        </is>
      </c>
    </row>
    <row r="3">
      <c r="A3" s="3" t="inlineStr">
        <is>
          <t>Property and Equipment, Net (Details) [Line Items]</t>
        </is>
      </c>
    </row>
    <row r="4">
      <c r="A4" s="4" t="inlineStr">
        <is>
          <t>Depreciation expense</t>
        </is>
      </c>
      <c r="B4" s="6" t="n">
        <v>200</v>
      </c>
      <c r="C4" s="6" t="n">
        <v>200</v>
      </c>
    </row>
    <row r="5">
      <c r="A5" s="4" t="inlineStr">
        <is>
          <t>Research and development expense</t>
        </is>
      </c>
      <c r="B5" s="5" t="n">
        <v>200</v>
      </c>
    </row>
    <row r="6">
      <c r="A6" s="4" t="inlineStr">
        <is>
          <t>General and administrative expense</t>
        </is>
      </c>
      <c r="B6"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Details) - Schedule of property and equipment, net - USD ($) $ in Thousands</t>
        </is>
      </c>
      <c r="B1" s="2" t="inlineStr">
        <is>
          <t>3 Months Ended</t>
        </is>
      </c>
      <c r="C1" s="2" t="inlineStr">
        <is>
          <t>12 Months Ended</t>
        </is>
      </c>
    </row>
    <row r="2">
      <c r="B2" s="2" t="inlineStr">
        <is>
          <t>Mar. 31, 2021</t>
        </is>
      </c>
      <c r="C2" s="2" t="inlineStr">
        <is>
          <t>Dec. 31, 2020</t>
        </is>
      </c>
    </row>
    <row r="3">
      <c r="A3" s="3" t="inlineStr">
        <is>
          <t>Schedule of property and equipment, net [Abstract]</t>
        </is>
      </c>
    </row>
    <row r="4">
      <c r="A4" s="4" t="inlineStr">
        <is>
          <t>Lab equipment</t>
        </is>
      </c>
      <c r="B4" s="6" t="n">
        <v>3068</v>
      </c>
      <c r="C4" s="6" t="n">
        <v>3077</v>
      </c>
    </row>
    <row r="5">
      <c r="A5" s="4" t="inlineStr">
        <is>
          <t>Furniture and fixtures</t>
        </is>
      </c>
      <c r="B5" s="5" t="n">
        <v>147</v>
      </c>
      <c r="C5" s="5" t="n">
        <v>147</v>
      </c>
    </row>
    <row r="6">
      <c r="A6" s="4" t="inlineStr">
        <is>
          <t>Leasehold improvements</t>
        </is>
      </c>
      <c r="B6" s="5" t="n">
        <v>3927</v>
      </c>
      <c r="C6" s="5" t="n">
        <v>3889</v>
      </c>
    </row>
    <row r="7">
      <c r="A7" s="4" t="inlineStr">
        <is>
          <t>Construction in progress</t>
        </is>
      </c>
      <c r="B7" s="5" t="n">
        <v>663</v>
      </c>
      <c r="C7" s="5" t="n">
        <v>490</v>
      </c>
    </row>
    <row r="8">
      <c r="A8" s="4" t="inlineStr">
        <is>
          <t>Total property and equipment, gross</t>
        </is>
      </c>
      <c r="B8" s="5" t="n">
        <v>7805</v>
      </c>
      <c r="C8" s="5" t="n">
        <v>7603</v>
      </c>
    </row>
    <row r="9">
      <c r="A9" s="4" t="inlineStr">
        <is>
          <t>Less accumulated depreciation</t>
        </is>
      </c>
      <c r="B9" s="5" t="n">
        <v>-3623</v>
      </c>
      <c r="C9" s="5" t="n">
        <v>-3378</v>
      </c>
    </row>
    <row r="10">
      <c r="A10" s="4" t="inlineStr">
        <is>
          <t>Total property and equipment, net</t>
        </is>
      </c>
      <c r="B10" s="6" t="n">
        <v>4182</v>
      </c>
      <c r="C10" s="6" t="n">
        <v>42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1</t>
        </is>
      </c>
      <c r="C1" s="2" t="inlineStr">
        <is>
          <t>Dec. 31, 2020</t>
        </is>
      </c>
    </row>
    <row r="2">
      <c r="A2" s="3" t="inlineStr">
        <is>
          <t>Schedule of accrued liabilities [Abstract]</t>
        </is>
      </c>
    </row>
    <row r="3">
      <c r="A3" s="4" t="inlineStr">
        <is>
          <t>Accrued professional fees</t>
        </is>
      </c>
      <c r="B3" s="4" t="inlineStr">
        <is>
          <t xml:space="preserve"> </t>
        </is>
      </c>
      <c r="C3" s="6" t="n">
        <v>189</v>
      </c>
    </row>
    <row r="4">
      <c r="A4" s="4" t="inlineStr">
        <is>
          <t>Accrued compensation and benefits</t>
        </is>
      </c>
      <c r="B4" s="5" t="n">
        <v>1316</v>
      </c>
      <c r="C4" s="5" t="n">
        <v>1225</v>
      </c>
    </row>
    <row r="5">
      <c r="A5" s="4" t="inlineStr">
        <is>
          <t>Accrued CRO fees</t>
        </is>
      </c>
      <c r="B5" s="5" t="n">
        <v>818</v>
      </c>
      <c r="C5" s="5" t="n">
        <v>788</v>
      </c>
    </row>
    <row r="6">
      <c r="A6" s="4" t="inlineStr">
        <is>
          <t>Deferred grant funds</t>
        </is>
      </c>
      <c r="B6" s="5" t="n">
        <v>551</v>
      </c>
      <c r="C6" s="5" t="n">
        <v>301</v>
      </c>
    </row>
    <row r="7">
      <c r="A7" s="4" t="inlineStr">
        <is>
          <t>Accrued expense reimbursements</t>
        </is>
      </c>
      <c r="B7" s="5" t="n">
        <v>33</v>
      </c>
      <c r="C7" s="5" t="n">
        <v>33</v>
      </c>
    </row>
    <row r="8">
      <c r="A8" s="4" t="inlineStr">
        <is>
          <t>Accrued transaction costs</t>
        </is>
      </c>
      <c r="B8" s="4" t="inlineStr">
        <is>
          <t xml:space="preserve"> </t>
        </is>
      </c>
      <c r="C8" s="5" t="n">
        <v>1354</v>
      </c>
    </row>
    <row r="9">
      <c r="A9" s="4" t="inlineStr">
        <is>
          <t>Other</t>
        </is>
      </c>
      <c r="B9" s="5" t="n">
        <v>12</v>
      </c>
      <c r="C9" s="5" t="n">
        <v>70</v>
      </c>
    </row>
    <row r="10">
      <c r="A10" s="4" t="inlineStr">
        <is>
          <t>Accrued liabilities</t>
        </is>
      </c>
      <c r="B10" s="6" t="n">
        <v>2730</v>
      </c>
      <c r="C10" s="6" t="n">
        <v>3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80" customWidth="1" min="2" max="2"/>
    <col width="17" customWidth="1" min="3" max="3"/>
    <col width="17" customWidth="1" min="4" max="4"/>
  </cols>
  <sheetData>
    <row r="1">
      <c r="A1" s="1" t="inlineStr">
        <is>
          <t>Leases (Details) - USD ($) $ in Thousands</t>
        </is>
      </c>
      <c r="B1" s="2" t="inlineStr">
        <is>
          <t>1 Months Ended</t>
        </is>
      </c>
    </row>
    <row r="2">
      <c r="B2" s="2" t="inlineStr">
        <is>
          <t>Apr. 30, 2020</t>
        </is>
      </c>
      <c r="C2" s="2" t="inlineStr">
        <is>
          <t>Mar. 31, 2021</t>
        </is>
      </c>
      <c r="D2" s="2" t="inlineStr">
        <is>
          <t>Dec. 31, 2020</t>
        </is>
      </c>
    </row>
    <row r="3">
      <c r="A3" s="3" t="inlineStr">
        <is>
          <t>Leases [Abstract]</t>
        </is>
      </c>
    </row>
    <row r="4">
      <c r="A4" s="4" t="inlineStr">
        <is>
          <t>Terminated right-of-use asset</t>
        </is>
      </c>
      <c r="B4" s="6" t="n">
        <v>300</v>
      </c>
    </row>
    <row r="5">
      <c r="A5" s="4" t="inlineStr">
        <is>
          <t>Terminated operating lease liability</t>
        </is>
      </c>
      <c r="B5" s="5" t="n">
        <v>300</v>
      </c>
    </row>
    <row r="6">
      <c r="A6" s="4" t="inlineStr">
        <is>
          <t>Recognized gain on operating lease</t>
        </is>
      </c>
      <c r="B6" s="6" t="n">
        <v>51</v>
      </c>
    </row>
    <row r="7">
      <c r="A7" s="4" t="inlineStr">
        <is>
          <t>Description of operating lease</t>
        </is>
      </c>
      <c r="B7" s="4" t="inlineStr">
        <is>
          <t>the time of commencement, we recorded the right-of-use asset value of $0.4 million, leasehold improvements of $0.4 million, and a lease liability of $0.8 million. The net effect of the change in leases being an increase in right-of-use assets of $56 thousand, an increase in leasehold improvements of $0.5 million, an increase in lease liability of $0.4 million, and a gain on termination of $51 thousand.</t>
        </is>
      </c>
    </row>
    <row r="8">
      <c r="A8" s="4" t="inlineStr">
        <is>
          <t>Finance lease obligations weighted-average interest rate</t>
        </is>
      </c>
      <c r="C8" s="4" t="inlineStr">
        <is>
          <t>8.40%</t>
        </is>
      </c>
      <c r="D8" s="4" t="inlineStr">
        <is>
          <t>8.10%</t>
        </is>
      </c>
    </row>
    <row r="9">
      <c r="A9" s="4" t="inlineStr">
        <is>
          <t>Finance lease weighted-average remaining term</t>
        </is>
      </c>
      <c r="C9" s="4" t="inlineStr">
        <is>
          <t>2 years 6 months</t>
        </is>
      </c>
      <c r="D9" s="4" t="inlineStr">
        <is>
          <t>2 years 255 days</t>
        </is>
      </c>
    </row>
    <row r="10">
      <c r="A10" s="4" t="inlineStr">
        <is>
          <t>Operating lease obligations weighted average interest rate</t>
        </is>
      </c>
      <c r="C10" s="4" t="inlineStr">
        <is>
          <t>9.60%</t>
        </is>
      </c>
      <c r="D10" s="4" t="inlineStr">
        <is>
          <t>9.60%</t>
        </is>
      </c>
    </row>
    <row r="11">
      <c r="A11" s="4" t="inlineStr">
        <is>
          <t>Operating lease weighted-average remaining term</t>
        </is>
      </c>
      <c r="C11" s="4" t="inlineStr">
        <is>
          <t>6 years 109 days</t>
        </is>
      </c>
      <c r="D11" s="4" t="inlineStr">
        <is>
          <t>6 years 10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noncancelable operating lease arrangements $ in Thousands</t>
        </is>
      </c>
      <c r="B1" s="2" t="inlineStr">
        <is>
          <t>Mar. 31, 2021USD ($)</t>
        </is>
      </c>
    </row>
    <row r="2">
      <c r="A2" s="4" t="inlineStr">
        <is>
          <t>Finance Leases [Member]</t>
        </is>
      </c>
    </row>
    <row r="3">
      <c r="A3" s="3" t="inlineStr">
        <is>
          <t>Leases (Details) - Schedule of noncancelable operating lease arrangements [Line Items]</t>
        </is>
      </c>
    </row>
    <row r="4">
      <c r="A4" s="4" t="inlineStr">
        <is>
          <t>2022</t>
        </is>
      </c>
      <c r="B4" s="6" t="n">
        <v>118</v>
      </c>
    </row>
    <row r="5">
      <c r="A5" s="4" t="inlineStr">
        <is>
          <t>2023</t>
        </is>
      </c>
      <c r="B5" s="5" t="n">
        <v>135</v>
      </c>
    </row>
    <row r="6">
      <c r="A6" s="4" t="inlineStr">
        <is>
          <t>2024</t>
        </is>
      </c>
      <c r="B6" s="5" t="n">
        <v>82</v>
      </c>
    </row>
    <row r="7">
      <c r="A7" s="4" t="inlineStr">
        <is>
          <t>2025</t>
        </is>
      </c>
      <c r="B7" s="5" t="n">
        <v>21</v>
      </c>
    </row>
    <row r="8">
      <c r="A8" s="4" t="inlineStr">
        <is>
          <t>2026</t>
        </is>
      </c>
      <c r="B8" s="4" t="inlineStr">
        <is>
          <t xml:space="preserve"> </t>
        </is>
      </c>
    </row>
    <row r="9">
      <c r="A9" s="4" t="inlineStr">
        <is>
          <t>Thereafter</t>
        </is>
      </c>
      <c r="B9" s="4" t="inlineStr">
        <is>
          <t xml:space="preserve"> </t>
        </is>
      </c>
    </row>
    <row r="10">
      <c r="A10" s="4" t="inlineStr">
        <is>
          <t>Total undiscounted cash flows</t>
        </is>
      </c>
      <c r="B10" s="5" t="n">
        <v>356</v>
      </c>
    </row>
    <row r="11">
      <c r="A11" s="4" t="inlineStr">
        <is>
          <t>Less amount representing interest/discounting</t>
        </is>
      </c>
      <c r="B11" s="5" t="n">
        <v>-7</v>
      </c>
    </row>
    <row r="12">
      <c r="A12" s="4" t="inlineStr">
        <is>
          <t>Present value of future lease payments</t>
        </is>
      </c>
      <c r="B12" s="5" t="n">
        <v>349</v>
      </c>
    </row>
    <row r="13">
      <c r="A13" s="4" t="inlineStr">
        <is>
          <t>Less lease obligations, current portion</t>
        </is>
      </c>
      <c r="B13" s="5" t="n">
        <v>-139</v>
      </c>
    </row>
    <row r="14">
      <c r="A14" s="4" t="inlineStr">
        <is>
          <t>Lease obligations – long term portion</t>
        </is>
      </c>
      <c r="B14" s="5" t="n">
        <v>210</v>
      </c>
    </row>
    <row r="15">
      <c r="A15" s="4" t="inlineStr">
        <is>
          <t>Operating Leases [Member]</t>
        </is>
      </c>
    </row>
    <row r="16">
      <c r="A16" s="3" t="inlineStr">
        <is>
          <t>Leases (Details) - Schedule of noncancelable operating lease arrangements [Line Items]</t>
        </is>
      </c>
    </row>
    <row r="17">
      <c r="A17" s="4" t="inlineStr">
        <is>
          <t>2022</t>
        </is>
      </c>
      <c r="B17" s="5" t="n">
        <v>387</v>
      </c>
    </row>
    <row r="18">
      <c r="A18" s="4" t="inlineStr">
        <is>
          <t>2023</t>
        </is>
      </c>
      <c r="B18" s="5" t="n">
        <v>433</v>
      </c>
    </row>
    <row r="19">
      <c r="A19" s="4" t="inlineStr">
        <is>
          <t>2024</t>
        </is>
      </c>
      <c r="B19" s="5" t="n">
        <v>442</v>
      </c>
    </row>
    <row r="20">
      <c r="A20" s="4" t="inlineStr">
        <is>
          <t>2025</t>
        </is>
      </c>
      <c r="B20" s="5" t="n">
        <v>454</v>
      </c>
    </row>
    <row r="21">
      <c r="A21" s="4" t="inlineStr">
        <is>
          <t>2026</t>
        </is>
      </c>
      <c r="B21" s="5" t="n">
        <v>466</v>
      </c>
    </row>
    <row r="22">
      <c r="A22" s="4" t="inlineStr">
        <is>
          <t>Thereafter</t>
        </is>
      </c>
      <c r="B22" s="5" t="n">
        <v>64</v>
      </c>
    </row>
    <row r="23">
      <c r="A23" s="4" t="inlineStr">
        <is>
          <t>Total undiscounted cash flows</t>
        </is>
      </c>
      <c r="B23" s="5" t="n">
        <v>2246</v>
      </c>
    </row>
    <row r="24">
      <c r="A24" s="4" t="inlineStr">
        <is>
          <t>Less amount representing interest/discounting</t>
        </is>
      </c>
      <c r="B24" s="5" t="n">
        <v>-321</v>
      </c>
    </row>
    <row r="25">
      <c r="A25" s="4" t="inlineStr">
        <is>
          <t>Present value of future lease payments</t>
        </is>
      </c>
      <c r="B25" s="5" t="n">
        <v>1925</v>
      </c>
    </row>
    <row r="26">
      <c r="A26" s="4" t="inlineStr">
        <is>
          <t>Less lease obligations, current portion</t>
        </is>
      </c>
      <c r="B26" s="5" t="n">
        <v>-202</v>
      </c>
    </row>
    <row r="27">
      <c r="A27" s="4" t="inlineStr">
        <is>
          <t>Lease obligations – long term portion</t>
        </is>
      </c>
      <c r="B27" s="6" t="n">
        <v>1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lease obligations included in property and equipment - USD ($) $ in Thousands</t>
        </is>
      </c>
      <c r="B1" s="2" t="inlineStr">
        <is>
          <t>Mar. 31, 2021</t>
        </is>
      </c>
      <c r="C1" s="2" t="inlineStr">
        <is>
          <t>Dec. 31, 2020</t>
        </is>
      </c>
    </row>
    <row r="2">
      <c r="A2" s="3" t="inlineStr">
        <is>
          <t>Leases (Details) - Schedule of finance lease obligations included in property and equipment [Line Items]</t>
        </is>
      </c>
    </row>
    <row r="3">
      <c r="A3" s="4" t="inlineStr">
        <is>
          <t>Total</t>
        </is>
      </c>
      <c r="B3" s="6" t="n">
        <v>1194</v>
      </c>
      <c r="C3" s="6" t="n">
        <v>1194</v>
      </c>
    </row>
    <row r="4">
      <c r="A4" s="4" t="inlineStr">
        <is>
          <t>Less accumulated depreciation</t>
        </is>
      </c>
      <c r="B4" s="5" t="n">
        <v>-629</v>
      </c>
      <c r="C4" s="5" t="n">
        <v>-593</v>
      </c>
    </row>
    <row r="5">
      <c r="A5" s="4" t="inlineStr">
        <is>
          <t>Net</t>
        </is>
      </c>
      <c r="B5" s="5" t="n">
        <v>565</v>
      </c>
      <c r="C5" s="5" t="n">
        <v>601</v>
      </c>
    </row>
    <row r="6">
      <c r="A6" s="4" t="inlineStr">
        <is>
          <t>Lab equipment [Member]</t>
        </is>
      </c>
    </row>
    <row r="7">
      <c r="A7" s="3" t="inlineStr">
        <is>
          <t>Leases (Details) - Schedule of finance lease obligations included in property and equipment [Line Items]</t>
        </is>
      </c>
    </row>
    <row r="8">
      <c r="A8" s="4" t="inlineStr">
        <is>
          <t>Total</t>
        </is>
      </c>
      <c r="B8" s="5" t="n">
        <v>920</v>
      </c>
      <c r="C8" s="5" t="n">
        <v>920</v>
      </c>
    </row>
    <row r="9">
      <c r="A9" s="4" t="inlineStr">
        <is>
          <t>Furniture and fixtures [Member]</t>
        </is>
      </c>
    </row>
    <row r="10">
      <c r="A10" s="3" t="inlineStr">
        <is>
          <t>Leases (Details) - Schedule of finance lease obligations included in property and equipment [Line Items]</t>
        </is>
      </c>
    </row>
    <row r="11">
      <c r="A11" s="4" t="inlineStr">
        <is>
          <t>Total</t>
        </is>
      </c>
      <c r="B11" s="5" t="n">
        <v>46</v>
      </c>
      <c r="C11" s="5" t="n">
        <v>46</v>
      </c>
    </row>
    <row r="12">
      <c r="A12" s="4" t="inlineStr">
        <is>
          <t>Work in process [Member]</t>
        </is>
      </c>
    </row>
    <row r="13">
      <c r="A13" s="3" t="inlineStr">
        <is>
          <t>Leases (Details) - Schedule of finance lease obligations included in property and equipment [Line Items]</t>
        </is>
      </c>
    </row>
    <row r="14">
      <c r="A14" s="4" t="inlineStr">
        <is>
          <t>Total</t>
        </is>
      </c>
      <c r="B14" s="6" t="n">
        <v>228</v>
      </c>
      <c r="C14" s="6" t="n">
        <v>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13" customWidth="1" min="5" max="5"/>
    <col width="13" customWidth="1" min="6" max="6"/>
    <col width="27" customWidth="1" min="7" max="7"/>
    <col width="20" customWidth="1" min="8" max="8"/>
    <col width="39" customWidth="1" min="9" max="9"/>
    <col width="13" customWidth="1" min="10" max="10"/>
    <col width="13" customWidth="1" min="11" max="11"/>
  </cols>
  <sheetData>
    <row r="1">
      <c r="A1" s="1" t="inlineStr">
        <is>
          <t>Condensed Consolidated Statements of Stockholders’ Equity (Deficit) (Unaudited) - USD ($) $ in Thousands</t>
        </is>
      </c>
      <c r="C1" s="2" t="inlineStr">
        <is>
          <t>Redeemable Convertible Preferred Stock</t>
        </is>
      </c>
      <c r="E1" s="2" t="inlineStr">
        <is>
          <t>Common Stock</t>
        </is>
      </c>
      <c r="G1" s="2" t="inlineStr">
        <is>
          <t>Additional Paid-In Capital</t>
        </is>
      </c>
      <c r="H1" s="2" t="inlineStr">
        <is>
          <t>Accumulated Deficit</t>
        </is>
      </c>
      <c r="I1" s="2" t="inlineStr">
        <is>
          <t>Accumulated Other Comprehensive Income</t>
        </is>
      </c>
      <c r="J1" s="2" t="inlineStr">
        <is>
          <t>Total</t>
        </is>
      </c>
    </row>
    <row r="2">
      <c r="A2" s="4" t="inlineStr">
        <is>
          <t>Balances at Dec. 31, 2019</t>
        </is>
      </c>
      <c r="B2" s="4" t="inlineStr">
        <is>
          <t>[1]</t>
        </is>
      </c>
      <c r="C2" s="6" t="n">
        <v>72661</v>
      </c>
      <c r="E2" s="6" t="n">
        <v>2</v>
      </c>
      <c r="G2" s="6" t="n">
        <v>1754</v>
      </c>
      <c r="H2" s="6" t="n">
        <v>-69571</v>
      </c>
      <c r="I2" s="6" t="n">
        <v>41</v>
      </c>
      <c r="J2" s="6" t="n">
        <v>-67774</v>
      </c>
    </row>
    <row r="3">
      <c r="A3" s="4" t="inlineStr">
        <is>
          <t>Balances (in Shares) at Dec. 31, 2019</t>
        </is>
      </c>
      <c r="B3" s="4" t="inlineStr">
        <is>
          <t>[1]</t>
        </is>
      </c>
      <c r="C3" s="5" t="n">
        <v>27499837</v>
      </c>
      <c r="E3" s="5" t="n">
        <v>17357505</v>
      </c>
    </row>
    <row r="4">
      <c r="A4" s="4" t="inlineStr">
        <is>
          <t>Stock-based compensation expense</t>
        </is>
      </c>
      <c r="B4" s="4" t="inlineStr">
        <is>
          <t>[1]</t>
        </is>
      </c>
      <c r="C4" s="4" t="inlineStr">
        <is>
          <t xml:space="preserve"> </t>
        </is>
      </c>
      <c r="E4" s="4" t="inlineStr">
        <is>
          <t xml:space="preserve"> </t>
        </is>
      </c>
      <c r="G4" s="5" t="n">
        <v>171</v>
      </c>
      <c r="H4" s="4" t="inlineStr">
        <is>
          <t xml:space="preserve"> </t>
        </is>
      </c>
      <c r="I4" s="4" t="inlineStr">
        <is>
          <t xml:space="preserve"> </t>
        </is>
      </c>
      <c r="J4" s="5" t="n">
        <v>171</v>
      </c>
    </row>
    <row r="5">
      <c r="A5" s="4" t="inlineStr">
        <is>
          <t>Stock-based compensation expense (in Shares)</t>
        </is>
      </c>
      <c r="B5" s="4" t="inlineStr">
        <is>
          <t>[1]</t>
        </is>
      </c>
      <c r="C5" s="4" t="inlineStr">
        <is>
          <t xml:space="preserve"> </t>
        </is>
      </c>
      <c r="E5" s="4" t="inlineStr">
        <is>
          <t xml:space="preserve"> </t>
        </is>
      </c>
    </row>
    <row r="6">
      <c r="A6" s="4" t="inlineStr">
        <is>
          <t>Foreign currency translation adjustment</t>
        </is>
      </c>
      <c r="B6" s="4" t="inlineStr">
        <is>
          <t>[1]</t>
        </is>
      </c>
      <c r="C6" s="4" t="inlineStr">
        <is>
          <t xml:space="preserve"> </t>
        </is>
      </c>
      <c r="E6" s="4" t="inlineStr">
        <is>
          <t xml:space="preserve"> </t>
        </is>
      </c>
      <c r="G6" s="4" t="inlineStr">
        <is>
          <t xml:space="preserve"> </t>
        </is>
      </c>
      <c r="H6" s="4" t="inlineStr">
        <is>
          <t xml:space="preserve"> </t>
        </is>
      </c>
      <c r="I6" s="5" t="n">
        <v>6</v>
      </c>
      <c r="J6" s="6" t="n">
        <v>6</v>
      </c>
    </row>
    <row r="7">
      <c r="A7" s="4" t="inlineStr">
        <is>
          <t>Foreign currency translation adjustment (in Shares)</t>
        </is>
      </c>
      <c r="C7" s="4" t="inlineStr">
        <is>
          <t xml:space="preserve"> </t>
        </is>
      </c>
      <c r="D7" s="4" t="inlineStr">
        <is>
          <t>[1]</t>
        </is>
      </c>
      <c r="E7" s="4" t="inlineStr">
        <is>
          <t xml:space="preserve"> </t>
        </is>
      </c>
      <c r="F7" s="4" t="inlineStr">
        <is>
          <t>[1]</t>
        </is>
      </c>
      <c r="J7" s="5" t="n">
        <v>17357505</v>
      </c>
      <c r="K7" s="4" t="inlineStr">
        <is>
          <t>[2]</t>
        </is>
      </c>
    </row>
    <row r="8">
      <c r="A8" s="4" t="inlineStr">
        <is>
          <t>Balances at Mar. 31, 2020</t>
        </is>
      </c>
      <c r="B8" s="4" t="inlineStr">
        <is>
          <t>[1]</t>
        </is>
      </c>
      <c r="C8" s="6" t="n">
        <v>72661</v>
      </c>
      <c r="E8" s="6" t="n">
        <v>2</v>
      </c>
      <c r="G8" s="5" t="n">
        <v>1925</v>
      </c>
      <c r="H8" s="5" t="n">
        <v>-73512</v>
      </c>
      <c r="I8" s="5" t="n">
        <v>47</v>
      </c>
      <c r="J8" s="6" t="n">
        <v>-71538</v>
      </c>
    </row>
    <row r="9">
      <c r="A9" s="4" t="inlineStr">
        <is>
          <t>Balances (in Shares) at Mar. 31, 2020</t>
        </is>
      </c>
      <c r="B9" s="4" t="inlineStr">
        <is>
          <t>[1]</t>
        </is>
      </c>
      <c r="C9" s="5" t="n">
        <v>27499837</v>
      </c>
      <c r="E9" s="5" t="n">
        <v>17357505</v>
      </c>
    </row>
    <row r="10">
      <c r="A10" s="4" t="inlineStr">
        <is>
          <t>Net loss</t>
        </is>
      </c>
      <c r="B10" s="4" t="inlineStr">
        <is>
          <t>[1]</t>
        </is>
      </c>
      <c r="C10" s="4" t="inlineStr">
        <is>
          <t xml:space="preserve"> </t>
        </is>
      </c>
      <c r="E10" s="4" t="inlineStr">
        <is>
          <t xml:space="preserve"> </t>
        </is>
      </c>
      <c r="G10" s="4" t="inlineStr">
        <is>
          <t xml:space="preserve"> </t>
        </is>
      </c>
      <c r="H10" s="5" t="n">
        <v>-3941</v>
      </c>
      <c r="I10" s="4" t="inlineStr">
        <is>
          <t xml:space="preserve"> </t>
        </is>
      </c>
      <c r="J10" s="6" t="n">
        <v>-3941</v>
      </c>
    </row>
    <row r="11">
      <c r="A11" s="4" t="inlineStr">
        <is>
          <t>Net loss (in Shares)</t>
        </is>
      </c>
      <c r="C11" s="4" t="inlineStr">
        <is>
          <t xml:space="preserve"> </t>
        </is>
      </c>
      <c r="D11" s="4" t="inlineStr">
        <is>
          <t>[1]</t>
        </is>
      </c>
      <c r="E11" s="4" t="inlineStr">
        <is>
          <t xml:space="preserve"> </t>
        </is>
      </c>
      <c r="F11" s="4" t="inlineStr">
        <is>
          <t>[1]</t>
        </is>
      </c>
      <c r="J11" s="5" t="n">
        <v>17357505</v>
      </c>
      <c r="K11" s="4" t="inlineStr">
        <is>
          <t>[2]</t>
        </is>
      </c>
    </row>
    <row r="12">
      <c r="A12" s="4" t="inlineStr">
        <is>
          <t>Balances at Dec. 31, 2020</t>
        </is>
      </c>
      <c r="B12" s="4" t="inlineStr">
        <is>
          <t>[1]</t>
        </is>
      </c>
      <c r="C12" s="4" t="inlineStr">
        <is>
          <t xml:space="preserve"> </t>
        </is>
      </c>
      <c r="E12" s="6" t="n">
        <v>6</v>
      </c>
      <c r="G12" s="5" t="n">
        <v>153571</v>
      </c>
      <c r="H12" s="5" t="n">
        <v>-153561</v>
      </c>
      <c r="I12" s="5" t="n">
        <v>325</v>
      </c>
      <c r="J12" s="6" t="n">
        <v>341</v>
      </c>
    </row>
    <row r="13">
      <c r="A13" s="4" t="inlineStr">
        <is>
          <t>Balances (in Shares) at Dec. 31, 2020</t>
        </is>
      </c>
      <c r="B13" s="4" t="inlineStr">
        <is>
          <t>[1]</t>
        </is>
      </c>
      <c r="C13" s="4" t="inlineStr">
        <is>
          <t xml:space="preserve"> </t>
        </is>
      </c>
      <c r="E13" s="5" t="n">
        <v>59526171</v>
      </c>
    </row>
    <row r="14">
      <c r="A14" s="4" t="inlineStr">
        <is>
          <t>Exercise of stock options</t>
        </is>
      </c>
      <c r="B14" s="4" t="inlineStr">
        <is>
          <t>[1]</t>
        </is>
      </c>
      <c r="C14" s="4" t="inlineStr">
        <is>
          <t xml:space="preserve"> </t>
        </is>
      </c>
      <c r="E14" s="4" t="inlineStr">
        <is>
          <t xml:space="preserve"> </t>
        </is>
      </c>
      <c r="G14" s="5" t="n">
        <v>50</v>
      </c>
      <c r="H14" s="4" t="inlineStr">
        <is>
          <t xml:space="preserve"> </t>
        </is>
      </c>
      <c r="I14" s="4" t="inlineStr">
        <is>
          <t xml:space="preserve"> </t>
        </is>
      </c>
      <c r="J14" s="5" t="n">
        <v>50</v>
      </c>
    </row>
    <row r="15">
      <c r="A15" s="4" t="inlineStr">
        <is>
          <t>Exercise of stock options (in Shares)</t>
        </is>
      </c>
      <c r="B15" s="4" t="inlineStr">
        <is>
          <t>[1]</t>
        </is>
      </c>
      <c r="C15" s="4" t="inlineStr">
        <is>
          <t xml:space="preserve"> </t>
        </is>
      </c>
      <c r="E15" s="5" t="n">
        <v>48211</v>
      </c>
    </row>
    <row r="16">
      <c r="A16" s="4" t="inlineStr">
        <is>
          <t>Stock-based compensation expense</t>
        </is>
      </c>
      <c r="B16" s="4" t="inlineStr">
        <is>
          <t>[1]</t>
        </is>
      </c>
      <c r="C16" s="4" t="inlineStr">
        <is>
          <t xml:space="preserve"> </t>
        </is>
      </c>
      <c r="E16" s="4" t="inlineStr">
        <is>
          <t xml:space="preserve"> </t>
        </is>
      </c>
      <c r="G16" s="5" t="n">
        <v>3265</v>
      </c>
      <c r="H16" s="4" t="inlineStr">
        <is>
          <t xml:space="preserve"> </t>
        </is>
      </c>
      <c r="I16" s="4" t="inlineStr">
        <is>
          <t xml:space="preserve"> </t>
        </is>
      </c>
      <c r="J16" s="5" t="n">
        <v>3265</v>
      </c>
    </row>
    <row r="17">
      <c r="A17" s="4" t="inlineStr">
        <is>
          <t>Stock-based compensation expense (in Shares)</t>
        </is>
      </c>
      <c r="B17" s="4" t="inlineStr">
        <is>
          <t>[1]</t>
        </is>
      </c>
      <c r="C17" s="4" t="inlineStr">
        <is>
          <t xml:space="preserve"> </t>
        </is>
      </c>
      <c r="E17" s="4" t="inlineStr">
        <is>
          <t xml:space="preserve"> </t>
        </is>
      </c>
    </row>
    <row r="18">
      <c r="A18" s="4" t="inlineStr">
        <is>
          <t>Foreign currency translation adjustment</t>
        </is>
      </c>
      <c r="B18" s="4" t="inlineStr">
        <is>
          <t>[1]</t>
        </is>
      </c>
      <c r="C18" s="4" t="inlineStr">
        <is>
          <t xml:space="preserve"> </t>
        </is>
      </c>
      <c r="E18" s="4" t="inlineStr">
        <is>
          <t xml:space="preserve"> </t>
        </is>
      </c>
      <c r="G18" s="4" t="inlineStr">
        <is>
          <t xml:space="preserve"> </t>
        </is>
      </c>
      <c r="H18" s="4" t="inlineStr">
        <is>
          <t xml:space="preserve"> </t>
        </is>
      </c>
      <c r="I18" s="5" t="n">
        <v>24</v>
      </c>
      <c r="J18" s="6" t="n">
        <v>24</v>
      </c>
    </row>
    <row r="19">
      <c r="A19" s="4" t="inlineStr">
        <is>
          <t>Foreign currency translation adjustment (in Shares)</t>
        </is>
      </c>
      <c r="C19" s="4" t="inlineStr">
        <is>
          <t xml:space="preserve"> </t>
        </is>
      </c>
      <c r="D19" s="4" t="inlineStr">
        <is>
          <t>[1]</t>
        </is>
      </c>
      <c r="E19" s="4" t="inlineStr">
        <is>
          <t xml:space="preserve"> </t>
        </is>
      </c>
      <c r="F19" s="4" t="inlineStr">
        <is>
          <t>[1]</t>
        </is>
      </c>
      <c r="J19" s="5" t="n">
        <v>60670932</v>
      </c>
      <c r="K19" s="4" t="inlineStr">
        <is>
          <t>[2]</t>
        </is>
      </c>
    </row>
    <row r="20">
      <c r="A20" s="4" t="inlineStr">
        <is>
          <t>Balances at Mar. 31, 2021</t>
        </is>
      </c>
      <c r="B20" s="4" t="inlineStr">
        <is>
          <t>[1]</t>
        </is>
      </c>
      <c r="C20" s="4" t="inlineStr">
        <is>
          <t xml:space="preserve"> </t>
        </is>
      </c>
      <c r="E20" s="6" t="n">
        <v>6</v>
      </c>
      <c r="G20" s="5" t="n">
        <v>156886</v>
      </c>
      <c r="H20" s="5" t="n">
        <v>-193317</v>
      </c>
      <c r="I20" s="5" t="n">
        <v>349</v>
      </c>
      <c r="J20" s="6" t="n">
        <v>-36076</v>
      </c>
    </row>
    <row r="21">
      <c r="A21" s="4" t="inlineStr">
        <is>
          <t>Balances (in Shares) at Mar. 31, 2021</t>
        </is>
      </c>
      <c r="B21" s="4" t="inlineStr">
        <is>
          <t>[1]</t>
        </is>
      </c>
      <c r="C21" s="4" t="inlineStr">
        <is>
          <t xml:space="preserve"> </t>
        </is>
      </c>
      <c r="E21" s="5" t="n">
        <v>59574382</v>
      </c>
    </row>
    <row r="22">
      <c r="A22" s="4" t="inlineStr">
        <is>
          <t>Net loss</t>
        </is>
      </c>
      <c r="B22" s="4" t="inlineStr">
        <is>
          <t>[1]</t>
        </is>
      </c>
      <c r="C22" s="4" t="inlineStr">
        <is>
          <t xml:space="preserve"> </t>
        </is>
      </c>
      <c r="E22" s="4" t="inlineStr">
        <is>
          <t xml:space="preserve"> </t>
        </is>
      </c>
      <c r="G22" s="4" t="inlineStr">
        <is>
          <t xml:space="preserve"> </t>
        </is>
      </c>
      <c r="H22" s="6" t="n">
        <v>-39756</v>
      </c>
      <c r="I22" s="4" t="inlineStr">
        <is>
          <t xml:space="preserve"> </t>
        </is>
      </c>
      <c r="J22" s="6" t="n">
        <v>-39756</v>
      </c>
    </row>
    <row r="23">
      <c r="A23" s="4" t="inlineStr">
        <is>
          <t>Net loss (in Shares)</t>
        </is>
      </c>
      <c r="C23" s="4" t="inlineStr">
        <is>
          <t xml:space="preserve"> </t>
        </is>
      </c>
      <c r="D23" s="4" t="inlineStr">
        <is>
          <t>[1]</t>
        </is>
      </c>
      <c r="E23" s="4" t="inlineStr">
        <is>
          <t xml:space="preserve"> </t>
        </is>
      </c>
      <c r="F23" s="4" t="inlineStr">
        <is>
          <t>[1]</t>
        </is>
      </c>
      <c r="J23" s="5" t="n">
        <v>60670932</v>
      </c>
      <c r="K23" s="4" t="inlineStr">
        <is>
          <t>[2]</t>
        </is>
      </c>
    </row>
    <row r="24"/>
    <row r="25">
      <c r="A25" s="4" t="inlineStr">
        <is>
          <t>[1]</t>
        </is>
      </c>
      <c r="B25" s="4" t="inlineStr">
        <is>
          <t>Retroactively restated for the Reverse Recapitalization as described in Note 1</t>
        </is>
      </c>
    </row>
    <row r="26">
      <c r="A26" s="4" t="inlineStr">
        <is>
          <t>[2]</t>
        </is>
      </c>
      <c r="B26" s="4" t="inlineStr">
        <is>
          <t>Retroactively restated for the three months ended March 31, 2020 for the Reverse Recapitalization as described in Note 1</t>
        </is>
      </c>
    </row>
  </sheetData>
  <mergeCells count="7">
    <mergeCell ref="A1:B1"/>
    <mergeCell ref="C1:D1"/>
    <mergeCell ref="E1:F1"/>
    <mergeCell ref="J1:K1"/>
    <mergeCell ref="A24:J24"/>
    <mergeCell ref="B25:J25"/>
    <mergeCell ref="B26:J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finance and operating lease costs - USD ($) $ in Thousands</t>
        </is>
      </c>
      <c r="B1" s="2" t="inlineStr">
        <is>
          <t>3 Months Ended</t>
        </is>
      </c>
    </row>
    <row r="2">
      <c r="B2" s="2" t="inlineStr">
        <is>
          <t>Mar. 31, 2021</t>
        </is>
      </c>
      <c r="C2" s="2" t="inlineStr">
        <is>
          <t>Mar. 31, 2020</t>
        </is>
      </c>
    </row>
    <row r="3">
      <c r="A3" s="3" t="inlineStr">
        <is>
          <t>Finance lease costs:</t>
        </is>
      </c>
    </row>
    <row r="4">
      <c r="A4" s="4" t="inlineStr">
        <is>
          <t>Amortization</t>
        </is>
      </c>
      <c r="B4" s="6" t="n">
        <v>37</v>
      </c>
      <c r="C4" s="6" t="n">
        <v>48</v>
      </c>
    </row>
    <row r="5">
      <c r="A5" s="4" t="inlineStr">
        <is>
          <t>Interest on lease liabilities</t>
        </is>
      </c>
      <c r="B5" s="5" t="n">
        <v>8</v>
      </c>
      <c r="C5" s="5" t="n">
        <v>11</v>
      </c>
    </row>
    <row r="6">
      <c r="A6" s="4" t="inlineStr">
        <is>
          <t>Operating lease costs</t>
        </is>
      </c>
      <c r="B6" s="5" t="n">
        <v>70</v>
      </c>
      <c r="C6" s="5" t="n">
        <v>81</v>
      </c>
    </row>
    <row r="7">
      <c r="A7" s="4" t="inlineStr">
        <is>
          <t>Short-term lease costs</t>
        </is>
      </c>
      <c r="B7" s="5" t="n">
        <v>62</v>
      </c>
      <c r="C7" s="5" t="n">
        <v>88</v>
      </c>
    </row>
    <row r="8">
      <c r="A8" s="4" t="inlineStr">
        <is>
          <t>Variable lease costs</t>
        </is>
      </c>
      <c r="B8" s="5" t="n">
        <v>19</v>
      </c>
      <c r="C8" s="5" t="n">
        <v>34</v>
      </c>
    </row>
    <row r="9">
      <c r="A9" s="4" t="inlineStr">
        <is>
          <t>Total lease costs</t>
        </is>
      </c>
      <c r="B9" s="6" t="n">
        <v>196</v>
      </c>
      <c r="C9" s="6" t="n">
        <v>2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cash flow information - USD ($) $ in Thousands</t>
        </is>
      </c>
      <c r="B1" s="2" t="inlineStr">
        <is>
          <t>Mar. 31, 2021</t>
        </is>
      </c>
      <c r="C1" s="2" t="inlineStr">
        <is>
          <t>Mar. 31, 2020</t>
        </is>
      </c>
    </row>
    <row r="2">
      <c r="A2" s="3" t="inlineStr">
        <is>
          <t>Schedule of supplemental cash flow information [Abstract]</t>
        </is>
      </c>
    </row>
    <row r="3">
      <c r="A3" s="4" t="inlineStr">
        <is>
          <t>Operating cash flows from operating leases</t>
        </is>
      </c>
      <c r="B3" s="6" t="n">
        <v>-151</v>
      </c>
      <c r="C3" s="6" t="n">
        <v>-203</v>
      </c>
    </row>
    <row r="4">
      <c r="A4" s="4" t="inlineStr">
        <is>
          <t>Operating cash flows from finance leases</t>
        </is>
      </c>
      <c r="B4" s="5" t="n">
        <v>-8</v>
      </c>
      <c r="C4" s="5" t="n">
        <v>-11</v>
      </c>
    </row>
    <row r="5">
      <c r="A5" s="4" t="inlineStr">
        <is>
          <t>Finance cash flows from finance leases</t>
        </is>
      </c>
      <c r="B5" s="6" t="n">
        <v>-45</v>
      </c>
      <c r="C5"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80" customWidth="1" min="3" max="3"/>
    <col width="80" customWidth="1" min="4" max="4"/>
    <col width="15" customWidth="1" min="5" max="5"/>
    <col width="14" customWidth="1" min="6" max="6"/>
    <col width="14" customWidth="1" min="7" max="7"/>
    <col width="14" customWidth="1" min="8" max="8"/>
  </cols>
  <sheetData>
    <row r="1">
      <c r="A1" s="1" t="inlineStr">
        <is>
          <t>Notes Payable (Details) - USD ($) $ in Thousands</t>
        </is>
      </c>
      <c r="B1" s="2" t="inlineStr">
        <is>
          <t>1 Months Ended</t>
        </is>
      </c>
      <c r="E1" s="2" t="inlineStr">
        <is>
          <t>3 Months Ended</t>
        </is>
      </c>
    </row>
    <row r="2">
      <c r="B2" s="2" t="inlineStr">
        <is>
          <t>May 31, 2020</t>
        </is>
      </c>
      <c r="C2" s="2" t="inlineStr">
        <is>
          <t>Apr. 30, 2019</t>
        </is>
      </c>
      <c r="D2" s="2" t="inlineStr">
        <is>
          <t>Feb. 28, 2019</t>
        </is>
      </c>
      <c r="E2" s="2" t="inlineStr">
        <is>
          <t>Mar. 31, 2021</t>
        </is>
      </c>
      <c r="F2" s="2" t="inlineStr">
        <is>
          <t>Mar. 31, 2020</t>
        </is>
      </c>
      <c r="G2" s="2" t="inlineStr">
        <is>
          <t>Jan. 31, 2021</t>
        </is>
      </c>
      <c r="H2" s="2" t="inlineStr">
        <is>
          <t>Dec. 31, 2020</t>
        </is>
      </c>
    </row>
    <row r="3">
      <c r="A3" s="4" t="inlineStr">
        <is>
          <t>2019 MD Loan [Member]</t>
        </is>
      </c>
    </row>
    <row r="4">
      <c r="A4" s="3" t="inlineStr">
        <is>
          <t>Notes Payable (Details) [Line Items]</t>
        </is>
      </c>
    </row>
    <row r="5">
      <c r="A5" s="4" t="inlineStr">
        <is>
          <t>Term loan</t>
        </is>
      </c>
      <c r="D5" s="6" t="n">
        <v>500</v>
      </c>
    </row>
    <row r="6">
      <c r="A6" s="4" t="inlineStr">
        <is>
          <t>Interest rate</t>
        </is>
      </c>
      <c r="D6" s="4" t="inlineStr">
        <is>
          <t>8.00%</t>
        </is>
      </c>
    </row>
    <row r="7">
      <c r="A7" s="4" t="inlineStr">
        <is>
          <t>Outstanding due date</t>
        </is>
      </c>
      <c r="D7" s="4" t="inlineStr">
        <is>
          <t>Feb. 22,
		2034</t>
        </is>
      </c>
    </row>
    <row r="8">
      <c r="A8" s="4" t="inlineStr">
        <is>
          <t>Loan, description</t>
        </is>
      </c>
      <c r="D8" s="4" t="inlineStr">
        <is>
          <t>The 2019 MD Loan establishes &amp;#x201c;Phantom Shares,&amp;#x201d; based on 119,906 shares of our Common Stock (based on 863,110 Series C Preferred Shares prior to the Reverse Recapitalization), determined at issuance.</t>
        </is>
      </c>
    </row>
    <row r="9">
      <c r="A9" s="4" t="inlineStr">
        <is>
          <t>Interest expense</t>
        </is>
      </c>
      <c r="E9" s="6" t="n">
        <v>500</v>
      </c>
    </row>
    <row r="10">
      <c r="A10" s="4" t="inlineStr">
        <is>
          <t>Amount of income</t>
        </is>
      </c>
      <c r="F10" s="6" t="n">
        <v>10</v>
      </c>
    </row>
    <row r="11">
      <c r="A11" s="4" t="inlineStr">
        <is>
          <t>Fair value of long-term notes payable</t>
        </is>
      </c>
      <c r="E11" s="5" t="n">
        <v>1500</v>
      </c>
      <c r="H11" s="6" t="n">
        <v>1100</v>
      </c>
    </row>
    <row r="12">
      <c r="A12" s="4" t="inlineStr">
        <is>
          <t>2019 Cecil Loan [Member]</t>
        </is>
      </c>
    </row>
    <row r="13">
      <c r="A13" s="3" t="inlineStr">
        <is>
          <t>Notes Payable (Details) [Line Items]</t>
        </is>
      </c>
    </row>
    <row r="14">
      <c r="A14" s="4" t="inlineStr">
        <is>
          <t>Term loan</t>
        </is>
      </c>
      <c r="C14" s="6" t="n">
        <v>100</v>
      </c>
    </row>
    <row r="15">
      <c r="A15" s="4" t="inlineStr">
        <is>
          <t>Interest rate</t>
        </is>
      </c>
      <c r="C15" s="4" t="inlineStr">
        <is>
          <t>8.00%</t>
        </is>
      </c>
    </row>
    <row r="16">
      <c r="A16" s="4" t="inlineStr">
        <is>
          <t>Outstanding due date</t>
        </is>
      </c>
      <c r="C16" s="4" t="inlineStr">
        <is>
          <t>Apr. 30,
		2034</t>
        </is>
      </c>
    </row>
    <row r="17">
      <c r="A17" s="4" t="inlineStr">
        <is>
          <t>Loan, description</t>
        </is>
      </c>
      <c r="C17" s="4" t="inlineStr">
        <is>
          <t>The 2019 Cecil Loan establishes &amp;#x201c;Phantom Shares,&amp;#x201d; based on 23,981 shares of our Common Stock (based on 172,622 Series C Preferred Shares prior to the Reverse Recapitalization), determined at issuance.</t>
        </is>
      </c>
    </row>
    <row r="18">
      <c r="A18" s="4" t="inlineStr">
        <is>
          <t>Interest expense</t>
        </is>
      </c>
      <c r="E18" s="5" t="n">
        <v>100</v>
      </c>
      <c r="F18" s="6" t="n">
        <v>2</v>
      </c>
    </row>
    <row r="19">
      <c r="A19" s="4" t="inlineStr">
        <is>
          <t>Fair value of long-term notes payable</t>
        </is>
      </c>
      <c r="E19" s="6" t="n">
        <v>300</v>
      </c>
      <c r="H19" s="6" t="n">
        <v>200</v>
      </c>
    </row>
    <row r="20">
      <c r="A20" s="4" t="inlineStr">
        <is>
          <t>PPP Note [Member]</t>
        </is>
      </c>
    </row>
    <row r="21">
      <c r="A21" s="3" t="inlineStr">
        <is>
          <t>Notes Payable (Details) [Line Items]</t>
        </is>
      </c>
    </row>
    <row r="22">
      <c r="A22" s="4" t="inlineStr">
        <is>
          <t>Note payable</t>
        </is>
      </c>
      <c r="B22" s="6" t="n">
        <v>600</v>
      </c>
    </row>
    <row r="23">
      <c r="A23" s="4" t="inlineStr">
        <is>
          <t>Percentage of loan amount used for payroll expenses</t>
        </is>
      </c>
      <c r="B23" s="4" t="inlineStr">
        <is>
          <t>60.00%</t>
        </is>
      </c>
    </row>
    <row r="24">
      <c r="A24" s="4" t="inlineStr">
        <is>
          <t>Repayment period</t>
        </is>
      </c>
      <c r="B24" s="4" t="inlineStr">
        <is>
          <t>5 years</t>
        </is>
      </c>
    </row>
    <row r="25">
      <c r="A25" s="4" t="inlineStr">
        <is>
          <t>Extinguishment of note payable</t>
        </is>
      </c>
      <c r="G25" s="6" t="n">
        <v>6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Warrant Liability (Details) - USD ($) $ / shares in Units, $ in Millions</t>
        </is>
      </c>
      <c r="B1" s="2" t="inlineStr">
        <is>
          <t>Aug. 11, 2020</t>
        </is>
      </c>
      <c r="C1" s="2" t="inlineStr">
        <is>
          <t>Dec. 31, 2020</t>
        </is>
      </c>
      <c r="D1" s="2" t="inlineStr">
        <is>
          <t>Dec. 31, 2019</t>
        </is>
      </c>
      <c r="E1" s="2" t="inlineStr">
        <is>
          <t>Mar. 31, 2020</t>
        </is>
      </c>
      <c r="F1" s="2" t="inlineStr">
        <is>
          <t>Apr. 08, 2013</t>
        </is>
      </c>
    </row>
    <row r="2">
      <c r="A2" s="3" t="inlineStr">
        <is>
          <t>Preferred Stock Warrant Liability (Details) [Line Items]</t>
        </is>
      </c>
    </row>
    <row r="3">
      <c r="A3" s="4" t="inlineStr">
        <is>
          <t>Loss on fair value of warrant liability</t>
        </is>
      </c>
      <c r="C3" s="9" t="n">
        <v>14.6</v>
      </c>
    </row>
    <row r="4">
      <c r="A4" s="4" t="inlineStr">
        <is>
          <t>Outstanding warrants</t>
        </is>
      </c>
      <c r="E4" s="9" t="n">
        <v>0.1</v>
      </c>
    </row>
    <row r="5">
      <c r="A5" s="4" t="inlineStr">
        <is>
          <t>Series A Preferred Stock [Member]</t>
        </is>
      </c>
    </row>
    <row r="6">
      <c r="A6" s="3" t="inlineStr">
        <is>
          <t>Preferred Stock Warrant Liability (Details) [Line Items]</t>
        </is>
      </c>
    </row>
    <row r="7">
      <c r="A7" s="4" t="inlineStr">
        <is>
          <t>Warrants expire</t>
        </is>
      </c>
      <c r="F7" s="4" t="inlineStr">
        <is>
          <t>10 years</t>
        </is>
      </c>
    </row>
    <row r="8">
      <c r="A8" s="4" t="inlineStr">
        <is>
          <t>Exercise price</t>
        </is>
      </c>
      <c r="D8" s="8" t="n">
        <v>1.97</v>
      </c>
    </row>
    <row r="9">
      <c r="A9" s="4" t="inlineStr">
        <is>
          <t>Shares of warrants exercisable</t>
        </is>
      </c>
      <c r="D9" s="5" t="n">
        <v>1608672</v>
      </c>
    </row>
    <row r="10">
      <c r="A10" s="4" t="inlineStr">
        <is>
          <t>Series C Preferred Stock [Member]</t>
        </is>
      </c>
    </row>
    <row r="11">
      <c r="A11" s="3" t="inlineStr">
        <is>
          <t>Preferred Stock Warrant Liability (Details) [Line Items]</t>
        </is>
      </c>
    </row>
    <row r="12">
      <c r="A12" s="4" t="inlineStr">
        <is>
          <t>Warrants expire</t>
        </is>
      </c>
      <c r="F12" s="4" t="inlineStr">
        <is>
          <t>10 years</t>
        </is>
      </c>
    </row>
    <row r="13">
      <c r="A13" s="4" t="inlineStr">
        <is>
          <t>Exercise price</t>
        </is>
      </c>
      <c r="D13" s="8" t="n">
        <v>1.97</v>
      </c>
    </row>
    <row r="14">
      <c r="A14" s="4" t="inlineStr">
        <is>
          <t>Shares of warrants exercisable</t>
        </is>
      </c>
      <c r="D14" s="5" t="n">
        <v>271439</v>
      </c>
    </row>
    <row r="15">
      <c r="A15" s="4" t="inlineStr">
        <is>
          <t>Senior equity equal percentage</t>
        </is>
      </c>
      <c r="F15" s="4" t="inlineStr">
        <is>
          <t>0.50%</t>
        </is>
      </c>
    </row>
    <row r="16">
      <c r="A16" s="4" t="inlineStr">
        <is>
          <t>Series D Preferred Stock [Member]</t>
        </is>
      </c>
    </row>
    <row r="17">
      <c r="A17" s="3" t="inlineStr">
        <is>
          <t>Preferred Stock Warrant Liability (Details) [Line Items]</t>
        </is>
      </c>
    </row>
    <row r="18">
      <c r="A18" s="4" t="inlineStr">
        <is>
          <t>Exercise price</t>
        </is>
      </c>
      <c r="B18" s="8" t="n">
        <v>1.97</v>
      </c>
    </row>
    <row r="19">
      <c r="A19" s="4" t="inlineStr">
        <is>
          <t>Shares of warrants exercisable</t>
        </is>
      </c>
      <c r="B19" s="5" t="n">
        <v>320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16" customWidth="1" min="5" max="5"/>
  </cols>
  <sheetData>
    <row r="1">
      <c r="A1" s="1" t="inlineStr">
        <is>
          <t>Common Stock Warrants (Details) - USD ($) $ / shares in Units, $ in Millions</t>
        </is>
      </c>
      <c r="B1" s="2" t="inlineStr">
        <is>
          <t>1 Months Ended</t>
        </is>
      </c>
      <c r="D1" s="2" t="inlineStr">
        <is>
          <t>3 Months Ended</t>
        </is>
      </c>
      <c r="E1" s="2" t="inlineStr">
        <is>
          <t>12 Months Ended</t>
        </is>
      </c>
    </row>
    <row r="2">
      <c r="B2" s="2" t="inlineStr">
        <is>
          <t>Dec. 28, 2020</t>
        </is>
      </c>
      <c r="C2" s="2" t="inlineStr">
        <is>
          <t>Aug. 31, 2018</t>
        </is>
      </c>
      <c r="D2" s="2" t="inlineStr">
        <is>
          <t>Mar. 31, 2021</t>
        </is>
      </c>
      <c r="E2" s="2" t="inlineStr">
        <is>
          <t>Dec. 31, 2020</t>
        </is>
      </c>
    </row>
    <row r="3">
      <c r="A3" s="3" t="inlineStr">
        <is>
          <t>Common Stock Warrants (Details) [Line Items]</t>
        </is>
      </c>
    </row>
    <row r="4">
      <c r="A4" s="4" t="inlineStr">
        <is>
          <t>Shares, issued</t>
        </is>
      </c>
      <c r="B4" s="5" t="n">
        <v>2239500</v>
      </c>
    </row>
    <row r="5">
      <c r="A5" s="4" t="inlineStr">
        <is>
          <t>Common stock, net proceeds (in Dollars)</t>
        </is>
      </c>
      <c r="B5" s="9" t="n">
        <v>22.2</v>
      </c>
    </row>
    <row r="6">
      <c r="A6" s="4" t="inlineStr">
        <is>
          <t>Warrants, description</t>
        </is>
      </c>
      <c r="B6" s="4" t="inlineStr">
        <is>
          <t>Investors in the PIPE offering also received warrants (&amp;#x201c;PIPE Warrants&amp;#x201d;) to purchase a number of shares equal to one-half (1/2) of the number of PIPE Shares, totaling 1,119,750 shares of the Company&amp;#x2019;s Common Stock, at an exercise price of $0.01 per share. Also, pursuant to the Subscription Agreement, the 1,119,750 PIPE Warrants are subject to a 180-day holding period. A holder of the PIPE Warrants may not exercise the PIPE Warrant if the holder, together with its affiliates, would beneficially own more than 9.99% of the number of shares of the Company&amp;#x2019;s Common Stock outstanding immediately after giving effect to such exercise.</t>
        </is>
      </c>
    </row>
    <row r="7">
      <c r="A7" s="4" t="inlineStr">
        <is>
          <t>Converted shares</t>
        </is>
      </c>
      <c r="D7" s="5" t="n">
        <v>2407500</v>
      </c>
    </row>
    <row r="8">
      <c r="A8" s="4" t="inlineStr">
        <is>
          <t>Initial public offering price, per share (in Dollars per share)</t>
        </is>
      </c>
      <c r="B8" s="6" t="n">
        <v>10</v>
      </c>
    </row>
    <row r="9">
      <c r="A9" s="4" t="inlineStr">
        <is>
          <t>Warrants exercise price (in Dollars per share)</t>
        </is>
      </c>
      <c r="B9" s="8" t="n">
        <v>0.01</v>
      </c>
    </row>
    <row r="10">
      <c r="A10" s="4" t="inlineStr">
        <is>
          <t>Converted price, per share (in Dollars per share)</t>
        </is>
      </c>
      <c r="E10" s="8" t="n">
        <v>1.97</v>
      </c>
    </row>
    <row r="11">
      <c r="A11" s="4" t="inlineStr">
        <is>
          <t>Chardan [Member]</t>
        </is>
      </c>
    </row>
    <row r="12">
      <c r="A12" s="3" t="inlineStr">
        <is>
          <t>Common Stock Warrants (Details) [Line Items]</t>
        </is>
      </c>
    </row>
    <row r="13">
      <c r="A13" s="4" t="inlineStr">
        <is>
          <t>Initial public offering purchase unit</t>
        </is>
      </c>
      <c r="C13" s="5" t="n">
        <v>220000</v>
      </c>
    </row>
    <row r="14">
      <c r="A14" s="4" t="inlineStr">
        <is>
          <t>Initial public offering price, per share (in Dollars per share)</t>
        </is>
      </c>
      <c r="C14" s="6" t="n">
        <v>10</v>
      </c>
    </row>
    <row r="15">
      <c r="A15" s="4" t="inlineStr">
        <is>
          <t>Ordinary price, per share (in Dollars per share)</t>
        </is>
      </c>
      <c r="C15" s="5" t="n">
        <v>10</v>
      </c>
    </row>
    <row r="16">
      <c r="A16" s="4" t="inlineStr">
        <is>
          <t>Warrants exercise price (in Dollars per share)</t>
        </is>
      </c>
      <c r="C16" s="8" t="n">
        <v>11.5</v>
      </c>
    </row>
    <row r="17">
      <c r="A17" s="4" t="inlineStr">
        <is>
          <t>Warrant [Member]</t>
        </is>
      </c>
    </row>
    <row r="18">
      <c r="A18" s="3" t="inlineStr">
        <is>
          <t>Common Stock Warrants (Details) [Line Items]</t>
        </is>
      </c>
    </row>
    <row r="19">
      <c r="A19" s="4" t="inlineStr">
        <is>
          <t>Warrants, description</t>
        </is>
      </c>
      <c r="D19" s="4" t="inlineStr">
        <is>
          <t>The Company may redeem the outstanding warrants, in whole and not in part, at a price of $0.01 per warrant if, and only if, the last sales price of the Company&amp;#x2019;s Common Stock equals or exceeds $16.50 per share for any 20 trading days within a 30-trading day period ending three business days before the Company sends the notice of redemption.</t>
        </is>
      </c>
    </row>
    <row r="20">
      <c r="A20" s="4" t="inlineStr">
        <is>
          <t>Converted shares</t>
        </is>
      </c>
      <c r="D20" s="5" t="n">
        <v>2407500</v>
      </c>
    </row>
    <row r="21">
      <c r="A21" s="4" t="inlineStr">
        <is>
          <t>Expiration of warrants</t>
        </is>
      </c>
      <c r="D21" s="4" t="inlineStr">
        <is>
          <t>5 years</t>
        </is>
      </c>
    </row>
    <row r="22">
      <c r="A22" s="4" t="inlineStr">
        <is>
          <t>Company redemption price (in Dollars per share)</t>
        </is>
      </c>
      <c r="D22" s="8" t="n">
        <v>0.01</v>
      </c>
    </row>
    <row r="23">
      <c r="A23" s="4" t="inlineStr">
        <is>
          <t>Tottenham’s [Member]</t>
        </is>
      </c>
    </row>
    <row r="24">
      <c r="A24" s="3" t="inlineStr">
        <is>
          <t>Common Stock Warrants (Details) [Line Items]</t>
        </is>
      </c>
    </row>
    <row r="25">
      <c r="A25" s="4" t="inlineStr">
        <is>
          <t>Shares converted</t>
        </is>
      </c>
      <c r="E25" s="5" t="n">
        <v>4815000</v>
      </c>
    </row>
    <row r="26">
      <c r="A26" s="4" t="inlineStr">
        <is>
          <t>Series A Preferred Stock [Member]</t>
        </is>
      </c>
    </row>
    <row r="27">
      <c r="A27" s="3" t="inlineStr">
        <is>
          <t>Common Stock Warrants (Details) [Line Items]</t>
        </is>
      </c>
    </row>
    <row r="28">
      <c r="A28" s="4" t="inlineStr">
        <is>
          <t>Preferred stock warrants, outstanding shares</t>
        </is>
      </c>
      <c r="E28" s="5" t="n">
        <v>1929113</v>
      </c>
    </row>
    <row r="29">
      <c r="A29" s="4" t="inlineStr">
        <is>
          <t>Series D Preferred Stock [Member]</t>
        </is>
      </c>
    </row>
    <row r="30">
      <c r="A30" s="3" t="inlineStr">
        <is>
          <t>Common Stock Warrants (Details) [Line Items]</t>
        </is>
      </c>
    </row>
    <row r="31">
      <c r="A31" s="4" t="inlineStr">
        <is>
          <t>Preferred stock warrants, outstanding shares</t>
        </is>
      </c>
      <c r="E31" s="5" t="n">
        <v>19291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Details) - Schedule of outstanding warrants to purchase shares of common stock</t>
        </is>
      </c>
      <c r="B1" s="2" t="inlineStr">
        <is>
          <t>3 Months Ended</t>
        </is>
      </c>
    </row>
    <row r="2">
      <c r="B2" s="2" t="inlineStr">
        <is>
          <t>Mar. 31, 2021$ / sharesshares</t>
        </is>
      </c>
    </row>
    <row r="3">
      <c r="A3" s="3" t="inlineStr">
        <is>
          <t>Class of Warrant or Right [Line Items]</t>
        </is>
      </c>
    </row>
    <row r="4">
      <c r="A4" s="4" t="inlineStr">
        <is>
          <t>Number of Shares Issuable</t>
        </is>
      </c>
      <c r="B4" s="5" t="n">
        <v>5566363</v>
      </c>
    </row>
    <row r="5">
      <c r="A5" s="4" t="inlineStr">
        <is>
          <t>June 2021 [Member]</t>
        </is>
      </c>
    </row>
    <row r="6">
      <c r="A6" s="3" t="inlineStr">
        <is>
          <t>Class of Warrant or Right [Line Items]</t>
        </is>
      </c>
    </row>
    <row r="7">
      <c r="A7" s="4" t="inlineStr">
        <is>
          <t>Number of Shares Issuable</t>
        </is>
      </c>
      <c r="B7" s="5" t="n">
        <v>1119750</v>
      </c>
    </row>
    <row r="8">
      <c r="A8" s="4" t="inlineStr">
        <is>
          <t>Exercise Price | $ / shares</t>
        </is>
      </c>
      <c r="B8" s="8" t="n">
        <v>0.01</v>
      </c>
    </row>
    <row r="9">
      <c r="A9" s="4" t="inlineStr">
        <is>
          <t>Exercisable for</t>
        </is>
      </c>
      <c r="B9" s="4" t="inlineStr">
        <is>
          <t>Common Stock</t>
        </is>
      </c>
    </row>
    <row r="10">
      <c r="A10" s="4" t="inlineStr">
        <is>
          <t>Classification</t>
        </is>
      </c>
      <c r="B10" s="4" t="inlineStr">
        <is>
          <t>Equity</t>
        </is>
      </c>
    </row>
    <row r="11">
      <c r="A11" s="4" t="inlineStr">
        <is>
          <t>Expiration</t>
        </is>
      </c>
      <c r="B11" s="4" t="inlineStr">
        <is>
          <t>December 2021</t>
        </is>
      </c>
    </row>
    <row r="12">
      <c r="A12" s="4" t="inlineStr">
        <is>
          <t>December 2020 [Member]</t>
        </is>
      </c>
    </row>
    <row r="13">
      <c r="A13" s="3" t="inlineStr">
        <is>
          <t>Class of Warrant or Right [Line Items]</t>
        </is>
      </c>
    </row>
    <row r="14">
      <c r="A14" s="4" t="inlineStr">
        <is>
          <t>Number of Shares Issuable</t>
        </is>
      </c>
      <c r="B14" s="5" t="n">
        <v>2407500</v>
      </c>
    </row>
    <row r="15">
      <c r="A15" s="4" t="inlineStr">
        <is>
          <t>Exercise Price | $ / shares</t>
        </is>
      </c>
      <c r="B15" s="8" t="n">
        <v>11.5</v>
      </c>
    </row>
    <row r="16">
      <c r="A16" s="4" t="inlineStr">
        <is>
          <t>Exercisable for</t>
        </is>
      </c>
      <c r="B16" s="4" t="inlineStr">
        <is>
          <t>Common Stock</t>
        </is>
      </c>
    </row>
    <row r="17">
      <c r="A17" s="4" t="inlineStr">
        <is>
          <t>Classification</t>
        </is>
      </c>
      <c r="B17" s="4" t="inlineStr">
        <is>
          <t>Equity</t>
        </is>
      </c>
    </row>
    <row r="18">
      <c r="A18" s="4" t="inlineStr">
        <is>
          <t>Expiration</t>
        </is>
      </c>
      <c r="B18" s="4" t="inlineStr">
        <is>
          <t>December 2025</t>
        </is>
      </c>
    </row>
    <row r="19">
      <c r="A19" s="4" t="inlineStr">
        <is>
          <t>December 2020 One [Member]</t>
        </is>
      </c>
    </row>
    <row r="20">
      <c r="A20" s="3" t="inlineStr">
        <is>
          <t>Class of Warrant or Right [Line Items]</t>
        </is>
      </c>
    </row>
    <row r="21">
      <c r="A21" s="4" t="inlineStr">
        <is>
          <t>Number of Shares Issuable</t>
        </is>
      </c>
      <c r="B21" s="5" t="n">
        <v>110000</v>
      </c>
    </row>
    <row r="22">
      <c r="A22" s="4" t="inlineStr">
        <is>
          <t>Exercise Price | $ / shares</t>
        </is>
      </c>
      <c r="B22" s="8" t="n">
        <v>11.5</v>
      </c>
    </row>
    <row r="23">
      <c r="A23" s="4" t="inlineStr">
        <is>
          <t>Exercisable for</t>
        </is>
      </c>
      <c r="B23" s="4" t="inlineStr">
        <is>
          <t>Common Stock</t>
        </is>
      </c>
    </row>
    <row r="24">
      <c r="A24" s="4" t="inlineStr">
        <is>
          <t>Classification</t>
        </is>
      </c>
      <c r="B24" s="4" t="inlineStr">
        <is>
          <t>Equity</t>
        </is>
      </c>
    </row>
    <row r="25">
      <c r="A25" s="4" t="inlineStr">
        <is>
          <t>Expiration</t>
        </is>
      </c>
      <c r="B25" s="4" t="inlineStr">
        <is>
          <t>December 2025</t>
        </is>
      </c>
    </row>
    <row r="26">
      <c r="A26" s="4" t="inlineStr">
        <is>
          <t>December 2020 Two [Member]</t>
        </is>
      </c>
    </row>
    <row r="27">
      <c r="A27" s="3" t="inlineStr">
        <is>
          <t>Class of Warrant or Right [Line Items]</t>
        </is>
      </c>
    </row>
    <row r="28">
      <c r="A28" s="4" t="inlineStr">
        <is>
          <t>Number of Shares Issuable</t>
        </is>
      </c>
      <c r="B28" s="5" t="n">
        <v>1929113</v>
      </c>
    </row>
    <row r="29">
      <c r="A29" s="4" t="inlineStr">
        <is>
          <t>Exercise Price | $ / shares</t>
        </is>
      </c>
      <c r="B29" s="8" t="n">
        <v>1.97</v>
      </c>
    </row>
    <row r="30">
      <c r="A30" s="4" t="inlineStr">
        <is>
          <t>Exercisable for</t>
        </is>
      </c>
      <c r="B30" s="4" t="inlineStr">
        <is>
          <t>Common Stock</t>
        </is>
      </c>
    </row>
    <row r="31">
      <c r="A31" s="4" t="inlineStr">
        <is>
          <t>Classification</t>
        </is>
      </c>
      <c r="B31" s="4" t="inlineStr">
        <is>
          <t>Equity</t>
        </is>
      </c>
    </row>
    <row r="32">
      <c r="A32" s="4" t="inlineStr">
        <is>
          <t>Expiration</t>
        </is>
      </c>
      <c r="B32" s="4" t="inlineStr">
        <is>
          <t>April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Convertible Notes (Details) - 2020 Convertible Notes [Member] - USD ($) $ / shares in Units, $ in Thousands</t>
        </is>
      </c>
      <c r="B1" s="2" t="inlineStr">
        <is>
          <t>Aug. 11, 2020</t>
        </is>
      </c>
      <c r="C1" s="2" t="inlineStr">
        <is>
          <t>Mar. 31, 2020</t>
        </is>
      </c>
      <c r="D1" s="2" t="inlineStr">
        <is>
          <t>Jul. 31, 2020</t>
        </is>
      </c>
      <c r="E1" s="2" t="inlineStr">
        <is>
          <t>Dec. 31, 2020</t>
        </is>
      </c>
    </row>
    <row r="2">
      <c r="A2" s="3" t="inlineStr">
        <is>
          <t>Convertible Notes (Details) [Line Items]</t>
        </is>
      </c>
    </row>
    <row r="3">
      <c r="A3" s="4" t="inlineStr">
        <is>
          <t>Convertible notes payable</t>
        </is>
      </c>
      <c r="D3" s="6" t="n">
        <v>6100</v>
      </c>
    </row>
    <row r="4">
      <c r="A4" s="4" t="inlineStr">
        <is>
          <t>Annual debt interest</t>
        </is>
      </c>
      <c r="D4" s="4" t="inlineStr">
        <is>
          <t>5.00%</t>
        </is>
      </c>
    </row>
    <row r="5">
      <c r="A5" s="4" t="inlineStr">
        <is>
          <t>Description of convertible notes</t>
        </is>
      </c>
      <c r="D5" s="4" t="inlineStr">
        <is>
          <t>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redemption features that met the requirements for separate accounting and were accounted for as a single derivative instrument. Accordingly, the 2020 derivative instrument of $0.7 million was recorded at fair value at inception as redeemable convertible preferred stock derivative liability in the condensed consolidated balance sheets (see Note 12).</t>
        </is>
      </c>
      <c r="E5" s="4" t="inlineStr">
        <is>
          <t>The loss on extinguishment was calculated as the difference between (i) the fair value of the 1,497,135 shares of Series D Preferred Stock issued to settle the 2020 Convertible Notes of $6.9 million and (ii) the carrying value of the 2020 Convertible Notes, including the principal balance of the 2020 Convertible Notes of $6.1 million and accrued but unpaid interest of $76 thousand, net of the unamortized debt discount of $5.7 million, plus the then-current fair value of derivative liability associated with the 2020 Convertible Notes at the time of the extinguishment of $0.7 million.</t>
        </is>
      </c>
    </row>
    <row r="6">
      <c r="A6" s="4" t="inlineStr">
        <is>
          <t>Interest expense</t>
        </is>
      </c>
      <c r="C6" s="6" t="n">
        <v>8</v>
      </c>
    </row>
    <row r="7">
      <c r="A7" s="4" t="inlineStr">
        <is>
          <t>Amortization of debt discount</t>
        </is>
      </c>
      <c r="C7" s="6" t="n">
        <v>20</v>
      </c>
    </row>
    <row r="8">
      <c r="A8" s="4" t="inlineStr">
        <is>
          <t>Loss on extinguishment of debt</t>
        </is>
      </c>
      <c r="E8" s="6" t="n">
        <v>500</v>
      </c>
    </row>
    <row r="9">
      <c r="A9" s="4" t="inlineStr">
        <is>
          <t>Unamortized discount</t>
        </is>
      </c>
      <c r="E9" s="6" t="n">
        <v>500</v>
      </c>
    </row>
    <row r="10">
      <c r="A10" s="4" t="inlineStr">
        <is>
          <t>Series D Preferred Stock [Member]</t>
        </is>
      </c>
    </row>
    <row r="11">
      <c r="A11" s="3" t="inlineStr">
        <is>
          <t>Convertible Notes (Details) [Line Items]</t>
        </is>
      </c>
    </row>
    <row r="12">
      <c r="A12" s="4" t="inlineStr">
        <is>
          <t>Stock issued</t>
        </is>
      </c>
      <c r="B12" s="6" t="n">
        <v>6900</v>
      </c>
    </row>
    <row r="13">
      <c r="A13" s="4" t="inlineStr">
        <is>
          <t>Convertible shares (in Shares)</t>
        </is>
      </c>
      <c r="B13" s="5" t="n">
        <v>1497135</v>
      </c>
    </row>
    <row r="14">
      <c r="A14" s="4" t="inlineStr">
        <is>
          <t>Percentage of stock</t>
        </is>
      </c>
      <c r="B14" s="4" t="inlineStr">
        <is>
          <t>90.00%</t>
        </is>
      </c>
    </row>
    <row r="15">
      <c r="A15" s="4" t="inlineStr">
        <is>
          <t>Convertible per share (in Dollars per share)</t>
        </is>
      </c>
      <c r="B15" s="8"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Derivative Instruments (Details) - USD ($) $ in Thousands</t>
        </is>
      </c>
      <c r="B1" s="2" t="inlineStr">
        <is>
          <t>1 Months Ended</t>
        </is>
      </c>
      <c r="C1" s="2" t="inlineStr">
        <is>
          <t>3 Months Ended</t>
        </is>
      </c>
      <c r="D1" s="2" t="inlineStr">
        <is>
          <t>12 Months Ended</t>
        </is>
      </c>
    </row>
    <row r="2">
      <c r="B2" s="2" t="inlineStr">
        <is>
          <t>Dec. 30, 2020</t>
        </is>
      </c>
      <c r="C2" s="2" t="inlineStr">
        <is>
          <t>Mar. 31, 2021</t>
        </is>
      </c>
      <c r="D2" s="2" t="inlineStr">
        <is>
          <t>Dec. 31, 2020</t>
        </is>
      </c>
      <c r="E2" s="2" t="inlineStr">
        <is>
          <t>Jul. 31, 2020</t>
        </is>
      </c>
      <c r="F2" s="2" t="inlineStr">
        <is>
          <t>Mar. 31, 2020</t>
        </is>
      </c>
    </row>
    <row r="3">
      <c r="A3" s="3" t="inlineStr">
        <is>
          <t>Derivative Instruments and Hedging Activities Disclosure [Abstract]</t>
        </is>
      </c>
    </row>
    <row r="4">
      <c r="A4" s="4" t="inlineStr">
        <is>
          <t>Issuance of derivative instrument</t>
        </is>
      </c>
      <c r="E4" s="6" t="n">
        <v>700</v>
      </c>
    </row>
    <row r="5">
      <c r="A5" s="4" t="inlineStr">
        <is>
          <t>Loss on derivative instrument</t>
        </is>
      </c>
      <c r="D5" s="6" t="n">
        <v>-29</v>
      </c>
    </row>
    <row r="6">
      <c r="A6" s="4" t="inlineStr">
        <is>
          <t>Loss on derivative instrument</t>
        </is>
      </c>
      <c r="F6" s="6" t="n">
        <v>4</v>
      </c>
    </row>
    <row r="7">
      <c r="A7" s="4" t="inlineStr">
        <is>
          <t>Clene Nanomedicine contingent earn-out</t>
        </is>
      </c>
      <c r="B7" s="6" t="n">
        <v>64700</v>
      </c>
      <c r="C7" s="6" t="n">
        <v>77700</v>
      </c>
      <c r="D7" s="5" t="n">
        <v>52100</v>
      </c>
    </row>
    <row r="8">
      <c r="A8" s="4" t="inlineStr">
        <is>
          <t>Initial shareholders contingent earn-out</t>
        </is>
      </c>
      <c r="B8" s="6" t="n">
        <v>7400</v>
      </c>
      <c r="C8" s="5" t="n">
        <v>8900</v>
      </c>
      <c r="D8" s="6" t="n">
        <v>5900</v>
      </c>
    </row>
    <row r="9">
      <c r="A9" s="4" t="inlineStr">
        <is>
          <t>Loss on Clene Nanomedicine contingent earn-out</t>
        </is>
      </c>
      <c r="C9" s="5" t="n">
        <v>25600</v>
      </c>
    </row>
    <row r="10">
      <c r="A10" s="4" t="inlineStr">
        <is>
          <t>Loss on Initial Shareholders contingent earn-out</t>
        </is>
      </c>
      <c r="C10" s="6" t="n">
        <v>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loss) before income taxes - USD ($) $ in Thousands</t>
        </is>
      </c>
      <c r="B1" s="2" t="inlineStr">
        <is>
          <t>3 Months Ended</t>
        </is>
      </c>
    </row>
    <row r="2">
      <c r="B2" s="2" t="inlineStr">
        <is>
          <t>Mar. 31, 2021</t>
        </is>
      </c>
      <c r="C2" s="2" t="inlineStr">
        <is>
          <t>Mar. 31, 2020</t>
        </is>
      </c>
    </row>
    <row r="3">
      <c r="A3" s="3" t="inlineStr">
        <is>
          <t>Schedule of components of income (loss) before income taxes [Abstract]</t>
        </is>
      </c>
    </row>
    <row r="4">
      <c r="A4" s="4" t="inlineStr">
        <is>
          <t>United States</t>
        </is>
      </c>
      <c r="B4" s="6" t="n">
        <v>-38721</v>
      </c>
      <c r="C4" s="6" t="n">
        <v>-3386</v>
      </c>
    </row>
    <row r="5">
      <c r="A5" s="4" t="inlineStr">
        <is>
          <t>Foreign</t>
        </is>
      </c>
      <c r="B5" s="5" t="n">
        <v>-1107</v>
      </c>
      <c r="C5" s="5" t="n">
        <v>-555</v>
      </c>
    </row>
    <row r="6">
      <c r="A6" s="4" t="inlineStr">
        <is>
          <t>Total loss before income taxes</t>
        </is>
      </c>
      <c r="B6" s="6" t="n">
        <v>-39828</v>
      </c>
      <c r="C6" s="6" t="n">
        <v>-39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Based Compens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Based Compensation (Details) [Line Items]</t>
        </is>
      </c>
    </row>
    <row r="4">
      <c r="A4" s="4" t="inlineStr">
        <is>
          <t>Stock based compensation (in Dollars)</t>
        </is>
      </c>
      <c r="B4" s="6" t="n">
        <v>3300000</v>
      </c>
      <c r="C4" s="6" t="n">
        <v>200000</v>
      </c>
    </row>
    <row r="5">
      <c r="A5" s="4" t="inlineStr">
        <is>
          <t>Unrecognized stock-based compensation (in Dollars)</t>
        </is>
      </c>
      <c r="B5" s="6" t="n">
        <v>2800</v>
      </c>
    </row>
    <row r="6">
      <c r="A6" s="4" t="inlineStr">
        <is>
          <t>Weighted average period</t>
        </is>
      </c>
      <c r="B6" s="4" t="inlineStr">
        <is>
          <t>2 years</t>
        </is>
      </c>
    </row>
    <row r="7">
      <c r="A7" s="4" t="inlineStr">
        <is>
          <t>Restricted Stock Units (RSUs) [Member]</t>
        </is>
      </c>
    </row>
    <row r="8">
      <c r="A8" s="3" t="inlineStr">
        <is>
          <t>Stock-Based Compensation (Details) [Line Items]</t>
        </is>
      </c>
    </row>
    <row r="9">
      <c r="A9" s="4" t="inlineStr">
        <is>
          <t>Weighted average grant-date fair value of stock options granted (in Dollars per share)</t>
        </is>
      </c>
      <c r="B9" s="8" t="n">
        <v>6.55</v>
      </c>
    </row>
    <row r="10">
      <c r="A10" s="4" t="inlineStr">
        <is>
          <t>Restricted stock units shares,description</t>
        </is>
      </c>
      <c r="B10" s="4" t="inlineStr">
        <is>
          <t>On December 30, 2020, we granted the following shares of restricted common stock under the 2020 Stock Plan: &amp;#x25cf; 370,101 shares to various employees and non-employee directors, which vest on June 30, 2021, subject to the employee&amp;#x2019;s continuous employment through such vesting date. The award represents 5% of the converted stock options under 2014 Stock Plan as a result of the Reverse Recapitalization and complements the 5% closing payment shares held in escrow for Clene Nanomedicine common shareholders (as described in Note 1). The grant-date fair value of these awards was $4.0 million. No shares were vested as of March 31, 2021 and December 31, 2020. &amp;#x25cf; 454,781 shares to various employees and non-employee directors, which were eligible to vest based on certain market conditions, subject to the employee&amp;#x2019;s continuous employment through such vesting date. The award complements the Milestone 1 earn-out share entitlement of Clene Nanomedicine shareholders and vests based on the same market condition (as described in Note 3). The grant-date fair value of these awards, using a Monte Carlo simulation, was $4.3 million. Based on the outcome of the market condition as of the March 31, 2021 and December 31, 2020 measurement dates, no shares were vested. &amp;#x25cf; 341,090 shares to various employees and non-employee directors, which were eligible to vest based on certain market conditions, subject to the employee&amp;#x2019;s continuous employment through such vesting date. The award complements the Milestone 2 earn-out share entitlement of Clene Nanomedicine. shareholders and vests based on the same market condition (as described in Note 3). The grant-date fair value of these awards, using a Monte Carlo simulation, was $3.5 million. Based on the outcome of the market condition as of the March 31, 2021 and December 31, 2020 measurement dates, no shares were vested. &amp;#x25cf; 341,090 shares to various employees and non-employee directors, which were eligible to vest based on certain performance conditions tied to the completion of the COVID-19 coronavirus treatment study, subject to the employee&amp;#x2019;s continuous employment through such vesting date. The award complements the Milestone 3 earn-out share entitlement of Clene Nanomedicine shareholders and vests based on the same performance condition (as described in Note 3). The grant-date fair value of these awards was $3.7 million based on a weighted average grant date fair value of $10.82 per share. We did not recognize compensation expense because the occurrence of achieving this milestone was not probable. As of the March 31, 2021 and December 31, 2020 measurement dates, no shares were vested.</t>
        </is>
      </c>
    </row>
    <row r="11">
      <c r="A11" s="4" t="inlineStr">
        <is>
          <t>Expected stock price volatility</t>
        </is>
      </c>
      <c r="B11" s="4" t="inlineStr">
        <is>
          <t>85.00%</t>
        </is>
      </c>
      <c r="D11" s="4" t="inlineStr">
        <is>
          <t>85.00%</t>
        </is>
      </c>
    </row>
    <row r="12">
      <c r="A12" s="4" t="inlineStr">
        <is>
          <t>Risk-free interest rate</t>
        </is>
      </c>
      <c r="B12" s="4" t="inlineStr">
        <is>
          <t>0.60%</t>
        </is>
      </c>
      <c r="D12" s="4" t="inlineStr">
        <is>
          <t>0.40%</t>
        </is>
      </c>
    </row>
    <row r="13">
      <c r="A13" s="4" t="inlineStr">
        <is>
          <t>Expected term</t>
        </is>
      </c>
      <c r="B13" s="4" t="inlineStr">
        <is>
          <t>5 years</t>
        </is>
      </c>
      <c r="D13" s="4" t="inlineStr">
        <is>
          <t>5 years</t>
        </is>
      </c>
    </row>
    <row r="14">
      <c r="A14" s="4" t="inlineStr">
        <is>
          <t>Weighted average grant-date fair value of RSUs granted (in Dollars per share)</t>
        </is>
      </c>
      <c r="B14" s="6" t="n">
        <v>0</v>
      </c>
      <c r="D14" s="7" t="n">
        <v>10.3034</v>
      </c>
    </row>
    <row r="15">
      <c r="A15" s="4" t="inlineStr">
        <is>
          <t>Stock-based compensation expense (in Dollars)</t>
        </is>
      </c>
      <c r="B15" s="6" t="n">
        <v>3</v>
      </c>
      <c r="D15" s="6" t="n">
        <v>0</v>
      </c>
    </row>
    <row r="16">
      <c r="A16" s="4" t="inlineStr">
        <is>
          <t>Unrecognized compensation cost (in Dollars)</t>
        </is>
      </c>
      <c r="B16" s="6" t="n">
        <v>8400000</v>
      </c>
      <c r="D16" s="6" t="n">
        <v>15500000</v>
      </c>
    </row>
    <row r="17">
      <c r="A17" s="4" t="inlineStr">
        <is>
          <t>Weighted average period for recognition of unrecognized compensation cost</t>
        </is>
      </c>
      <c r="B17" s="4" t="inlineStr">
        <is>
          <t>3 months</t>
        </is>
      </c>
      <c r="D17" s="4" t="inlineStr">
        <is>
          <t>6 months</t>
        </is>
      </c>
    </row>
    <row r="18">
      <c r="A18" s="4" t="inlineStr">
        <is>
          <t>2020 Stock Plan [Member]</t>
        </is>
      </c>
    </row>
    <row r="19">
      <c r="A19" s="3" t="inlineStr">
        <is>
          <t>Stock-Based Compensation (Details) [Line Items]</t>
        </is>
      </c>
    </row>
    <row r="20">
      <c r="A20" s="4" t="inlineStr">
        <is>
          <t>Shares granted</t>
        </is>
      </c>
      <c r="B20" s="5" t="n">
        <v>130000</v>
      </c>
    </row>
    <row r="21">
      <c r="A21" s="4" t="inlineStr">
        <is>
          <t>2020 Stock Plan [Member] | Restricted Stock Units (RSUs) [Member]</t>
        </is>
      </c>
    </row>
    <row r="22">
      <c r="A22" s="3" t="inlineStr">
        <is>
          <t>Stock-Based Compensation (Details) [Line Items]</t>
        </is>
      </c>
    </row>
    <row r="23">
      <c r="A23" s="4" t="inlineStr">
        <is>
          <t>Shares granted</t>
        </is>
      </c>
      <c r="B23" s="5" t="n">
        <v>1634804</v>
      </c>
    </row>
    <row r="24">
      <c r="A24" s="4" t="inlineStr">
        <is>
          <t>Shares for future grants</t>
        </is>
      </c>
      <c r="D24" s="5" t="n">
        <v>10492938</v>
      </c>
    </row>
    <row r="25">
      <c r="A25" s="4" t="inlineStr">
        <is>
          <t>2020 Stock Plan [Member]</t>
        </is>
      </c>
    </row>
    <row r="26">
      <c r="A26" s="3" t="inlineStr">
        <is>
          <t>Stock-Based Compensation (Details) [Line Items]</t>
        </is>
      </c>
    </row>
    <row r="27">
      <c r="A27" s="4" t="inlineStr">
        <is>
          <t>Shares authorized</t>
        </is>
      </c>
      <c r="D27" s="5" t="n">
        <v>12000000</v>
      </c>
    </row>
    <row r="28">
      <c r="A28" s="4" t="inlineStr">
        <is>
          <t>Shares available to be issued</t>
        </is>
      </c>
      <c r="D28" s="5" t="n">
        <v>12000000</v>
      </c>
    </row>
    <row r="29">
      <c r="A29" s="4" t="inlineStr">
        <is>
          <t>Minimum fair market value of option grant, description</t>
        </is>
      </c>
      <c r="B29" s="4" t="inlineStr">
        <is>
          <t>The exercise prices, vesting periods and other restrictions are determined at the discretion of the Company&amp;#x2019;s Board of Directors, except that the exercise price per share of options may not be less than 100% of the fair market value of the Common Stock on the date of grant.</t>
        </is>
      </c>
    </row>
    <row r="30">
      <c r="A30" s="4" t="inlineStr">
        <is>
          <t>2014 Stock Plan [Member]</t>
        </is>
      </c>
    </row>
    <row r="31">
      <c r="A31" s="3" t="inlineStr">
        <is>
          <t>Stock-Based Compensation (Details) [Line Items]</t>
        </is>
      </c>
    </row>
    <row r="32">
      <c r="A32" s="4" t="inlineStr">
        <is>
          <t>Shares granted</t>
        </is>
      </c>
      <c r="D32" s="5" t="n">
        <v>1507062</v>
      </c>
    </row>
    <row r="33">
      <c r="A33" s="4" t="inlineStr">
        <is>
          <t>Stock option outstanding (pre-conversion)</t>
        </is>
      </c>
      <c r="D33" s="5" t="n">
        <v>53286115</v>
      </c>
    </row>
    <row r="34">
      <c r="A34" s="4" t="inlineStr">
        <is>
          <t>Stock option outstanding (post-conversion)</t>
        </is>
      </c>
      <c r="D34" s="5" t="n">
        <v>7032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9756</v>
      </c>
      <c r="C4" s="6" t="n">
        <v>-3941</v>
      </c>
    </row>
    <row r="5">
      <c r="A5" s="3" t="inlineStr">
        <is>
          <t>Adjustments to reconcile net loss to net cash used in operating activities:</t>
        </is>
      </c>
    </row>
    <row r="6">
      <c r="A6" s="4" t="inlineStr">
        <is>
          <t>Depreciation</t>
        </is>
      </c>
      <c r="B6" s="5" t="n">
        <v>244</v>
      </c>
      <c r="C6" s="5" t="n">
        <v>218</v>
      </c>
    </row>
    <row r="7">
      <c r="A7" s="4" t="inlineStr">
        <is>
          <t>Non-cash lease expense</t>
        </is>
      </c>
      <c r="B7" s="5" t="n">
        <v>22</v>
      </c>
      <c r="C7" s="5" t="n">
        <v>40</v>
      </c>
    </row>
    <row r="8">
      <c r="A8" s="4" t="inlineStr">
        <is>
          <t>Change in fair value of preferred stock warrant liability</t>
        </is>
      </c>
      <c r="B8" s="4" t="inlineStr">
        <is>
          <t xml:space="preserve"> </t>
        </is>
      </c>
      <c r="C8" s="5" t="n">
        <v>-112</v>
      </c>
    </row>
    <row r="9">
      <c r="A9" s="4" t="inlineStr">
        <is>
          <t>Change in fair value of Clene Nanomedicine contingent earn-out</t>
        </is>
      </c>
      <c r="B9" s="5" t="n">
        <v>25610</v>
      </c>
      <c r="C9" s="4" t="inlineStr">
        <is>
          <t xml:space="preserve"> </t>
        </is>
      </c>
    </row>
    <row r="10">
      <c r="A10" s="4" t="inlineStr">
        <is>
          <t>Change in fair value of Initial Shareholders contingent earn-out</t>
        </is>
      </c>
      <c r="B10" s="5" t="n">
        <v>2961</v>
      </c>
      <c r="C10" s="4" t="inlineStr">
        <is>
          <t xml:space="preserve"> </t>
        </is>
      </c>
    </row>
    <row r="11">
      <c r="A11" s="4" t="inlineStr">
        <is>
          <t>Stock-based compensation expense</t>
        </is>
      </c>
      <c r="B11" s="5" t="n">
        <v>3265</v>
      </c>
      <c r="C11" s="5" t="n">
        <v>171</v>
      </c>
    </row>
    <row r="12">
      <c r="A12" s="4" t="inlineStr">
        <is>
          <t>Change in fair value of derivative</t>
        </is>
      </c>
      <c r="B12" s="4" t="inlineStr">
        <is>
          <t xml:space="preserve"> </t>
        </is>
      </c>
      <c r="C12" s="5" t="n">
        <v>-4</v>
      </c>
    </row>
    <row r="13">
      <c r="A13" s="4" t="inlineStr">
        <is>
          <t>Gain on extinguishment of debt</t>
        </is>
      </c>
      <c r="B13" s="5" t="n">
        <v>-647</v>
      </c>
      <c r="C13" s="4" t="inlineStr">
        <is>
          <t xml:space="preserve"> </t>
        </is>
      </c>
    </row>
    <row r="14">
      <c r="A14" s="4" t="inlineStr">
        <is>
          <t>Accretion of debt discount</t>
        </is>
      </c>
      <c r="B14" s="4" t="inlineStr">
        <is>
          <t xml:space="preserve"> </t>
        </is>
      </c>
      <c r="C14" s="5" t="n">
        <v>20</v>
      </c>
    </row>
    <row r="15">
      <c r="A15" s="4" t="inlineStr">
        <is>
          <t>Increase in interest accrued on notes payable</t>
        </is>
      </c>
      <c r="B15" s="5" t="n">
        <v>543</v>
      </c>
      <c r="C15" s="5" t="n">
        <v>20</v>
      </c>
    </row>
    <row r="16">
      <c r="A16" s="3" t="inlineStr">
        <is>
          <t>Changes in operating assets and liabilities:</t>
        </is>
      </c>
    </row>
    <row r="17">
      <c r="A17" s="4" t="inlineStr">
        <is>
          <t>Inventory</t>
        </is>
      </c>
      <c r="B17" s="5" t="n">
        <v>-164</v>
      </c>
      <c r="C17" s="4" t="inlineStr">
        <is>
          <t xml:space="preserve"> </t>
        </is>
      </c>
    </row>
    <row r="18">
      <c r="A18" s="4" t="inlineStr">
        <is>
          <t>Accounts receivable</t>
        </is>
      </c>
      <c r="B18" s="5" t="n">
        <v>-103</v>
      </c>
      <c r="C18" s="5" t="n">
        <v>-70</v>
      </c>
    </row>
    <row r="19">
      <c r="A19" s="4" t="inlineStr">
        <is>
          <t>Prepaid expenses and other current assets</t>
        </is>
      </c>
      <c r="B19" s="5" t="n">
        <v>-1321</v>
      </c>
      <c r="C19" s="5" t="n">
        <v>-91</v>
      </c>
    </row>
    <row r="20">
      <c r="A20" s="4" t="inlineStr">
        <is>
          <t>Accounts payable</t>
        </is>
      </c>
      <c r="B20" s="5" t="n">
        <v>161</v>
      </c>
      <c r="C20" s="5" t="n">
        <v>604</v>
      </c>
    </row>
    <row r="21">
      <c r="A21" s="4" t="inlineStr">
        <is>
          <t>Accrued liabilities</t>
        </is>
      </c>
      <c r="B21" s="5" t="n">
        <v>125</v>
      </c>
      <c r="C21" s="5" t="n">
        <v>-79</v>
      </c>
    </row>
    <row r="22">
      <c r="A22" s="4" t="inlineStr">
        <is>
          <t>Deferred income tax</t>
        </is>
      </c>
      <c r="B22" s="5" t="n">
        <v>-46</v>
      </c>
      <c r="C22" s="4" t="inlineStr">
        <is>
          <t xml:space="preserve"> </t>
        </is>
      </c>
    </row>
    <row r="23">
      <c r="A23" s="4" t="inlineStr">
        <is>
          <t>Operating lease obligations</t>
        </is>
      </c>
      <c r="B23" s="5" t="n">
        <v>-55</v>
      </c>
      <c r="C23" s="5" t="n">
        <v>-27</v>
      </c>
    </row>
    <row r="24">
      <c r="A24" s="4" t="inlineStr">
        <is>
          <t>Net cash used in operating activities</t>
        </is>
      </c>
      <c r="B24" s="5" t="n">
        <v>-9161</v>
      </c>
      <c r="C24" s="5" t="n">
        <v>-3251</v>
      </c>
    </row>
    <row r="25">
      <c r="A25" s="3" t="inlineStr">
        <is>
          <t>Cash flows from investing activities:</t>
        </is>
      </c>
    </row>
    <row r="26">
      <c r="A26" s="4" t="inlineStr">
        <is>
          <t>Purchases of property and equipment</t>
        </is>
      </c>
      <c r="B26" s="5" t="n">
        <v>-203</v>
      </c>
      <c r="C26" s="5" t="n">
        <v>-23</v>
      </c>
    </row>
    <row r="27">
      <c r="A27" s="4" t="inlineStr">
        <is>
          <t>Net cash used in investing activities</t>
        </is>
      </c>
      <c r="B27" s="5" t="n">
        <v>-203</v>
      </c>
      <c r="C27" s="5" t="n">
        <v>-23</v>
      </c>
    </row>
    <row r="28">
      <c r="A28" s="3" t="inlineStr">
        <is>
          <t>Cash flows from financing activities:</t>
        </is>
      </c>
    </row>
    <row r="29">
      <c r="A29" s="4" t="inlineStr">
        <is>
          <t>Proceeds from exercise of stock options</t>
        </is>
      </c>
      <c r="B29" s="5" t="n">
        <v>50</v>
      </c>
      <c r="C29" s="4" t="inlineStr">
        <is>
          <t xml:space="preserve"> </t>
        </is>
      </c>
    </row>
    <row r="30">
      <c r="A30" s="4" t="inlineStr">
        <is>
          <t>Payments of deferred offering costs</t>
        </is>
      </c>
      <c r="B30" s="5" t="n">
        <v>-1901</v>
      </c>
      <c r="C30" s="4" t="inlineStr">
        <is>
          <t xml:space="preserve"> </t>
        </is>
      </c>
    </row>
    <row r="31">
      <c r="A31" s="4" t="inlineStr">
        <is>
          <t>Payments of finance lease obligations</t>
        </is>
      </c>
      <c r="B31" s="5" t="n">
        <v>-45</v>
      </c>
      <c r="C31" s="5" t="n">
        <v>-53</v>
      </c>
    </row>
    <row r="32">
      <c r="A32" s="4" t="inlineStr">
        <is>
          <t>Proceeds from the issuance of note payable</t>
        </is>
      </c>
      <c r="B32" s="4" t="inlineStr">
        <is>
          <t xml:space="preserve"> </t>
        </is>
      </c>
      <c r="C32" s="5" t="n">
        <v>1600</v>
      </c>
    </row>
    <row r="33">
      <c r="A33" s="4" t="inlineStr">
        <is>
          <t>Net cash provided by (used in) financing activities</t>
        </is>
      </c>
      <c r="B33" s="5" t="n">
        <v>-1896</v>
      </c>
      <c r="C33" s="5" t="n">
        <v>1547</v>
      </c>
    </row>
    <row r="34">
      <c r="A34" s="4" t="inlineStr">
        <is>
          <t>Effect of foreign exchange rate changes on cash</t>
        </is>
      </c>
      <c r="B34" s="5" t="n">
        <v>26</v>
      </c>
      <c r="C34" s="5" t="n">
        <v>55</v>
      </c>
    </row>
    <row r="35">
      <c r="A35" s="4" t="inlineStr">
        <is>
          <t>Net decrease in cash</t>
        </is>
      </c>
      <c r="B35" s="5" t="n">
        <v>-11234</v>
      </c>
      <c r="C35" s="5" t="n">
        <v>-1672</v>
      </c>
    </row>
    <row r="36">
      <c r="A36" s="4" t="inlineStr">
        <is>
          <t>Cash – beginning of period</t>
        </is>
      </c>
      <c r="B36" s="5" t="n">
        <v>59275</v>
      </c>
      <c r="C36" s="5" t="n">
        <v>8788</v>
      </c>
    </row>
    <row r="37">
      <c r="A37" s="4" t="inlineStr">
        <is>
          <t>Cash – end of period</t>
        </is>
      </c>
      <c r="B37" s="5" t="n">
        <v>48041</v>
      </c>
      <c r="C37" s="5" t="n">
        <v>7116</v>
      </c>
    </row>
    <row r="38">
      <c r="A38" s="3" t="inlineStr">
        <is>
          <t>Supplemental disclosure of non-cash investing and financing activities:</t>
        </is>
      </c>
    </row>
    <row r="39">
      <c r="A39" s="4" t="inlineStr">
        <is>
          <t>Issuance of derivative instrument related to convertible notes</t>
        </is>
      </c>
      <c r="C39" s="5" t="n">
        <v>197</v>
      </c>
    </row>
    <row r="40">
      <c r="A40" s="3" t="inlineStr">
        <is>
          <t>Supplemental disclosure:</t>
        </is>
      </c>
    </row>
    <row r="41">
      <c r="A41" s="4" t="inlineStr">
        <is>
          <t>Cash paid for interest expense</t>
        </is>
      </c>
      <c r="B41" s="6" t="n">
        <v>8</v>
      </c>
      <c r="C41"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1</t>
        </is>
      </c>
      <c r="C2" s="2" t="inlineStr">
        <is>
          <t>Mar. 31, 2020</t>
        </is>
      </c>
    </row>
    <row r="3">
      <c r="A3" s="3" t="inlineStr">
        <is>
          <t>Stock-Based Compensation (Details) - Schedule of stock-based compensation expense [Line Items]</t>
        </is>
      </c>
    </row>
    <row r="4">
      <c r="A4" s="4" t="inlineStr">
        <is>
          <t>Total stock-based compensation</t>
        </is>
      </c>
      <c r="B4" s="6" t="n">
        <v>3265</v>
      </c>
      <c r="C4" s="6" t="n">
        <v>171</v>
      </c>
    </row>
    <row r="5">
      <c r="A5" s="4" t="inlineStr">
        <is>
          <t>General and administrative [Member]</t>
        </is>
      </c>
    </row>
    <row r="6">
      <c r="A6" s="3" t="inlineStr">
        <is>
          <t>Stock-Based Compensation (Details) - Schedule of stock-based compensation expense [Line Items]</t>
        </is>
      </c>
    </row>
    <row r="7">
      <c r="A7" s="4" t="inlineStr">
        <is>
          <t>Total stock-based compensation</t>
        </is>
      </c>
      <c r="B7" s="5" t="n">
        <v>1870</v>
      </c>
      <c r="C7" s="5" t="n">
        <v>71</v>
      </c>
    </row>
    <row r="8">
      <c r="A8" s="4" t="inlineStr">
        <is>
          <t>Research and development [Member]</t>
        </is>
      </c>
    </row>
    <row r="9">
      <c r="A9" s="3" t="inlineStr">
        <is>
          <t>Stock-Based Compensation (Details) - Schedule of stock-based compensation expense [Line Items]</t>
        </is>
      </c>
    </row>
    <row r="10">
      <c r="A10" s="4" t="inlineStr">
        <is>
          <t>Total stock-based compensation</t>
        </is>
      </c>
      <c r="B10" s="6" t="n">
        <v>1395</v>
      </c>
      <c r="C10"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outstanding common stock options and related activity $ / shares in Units, $ in Thousands</t>
        </is>
      </c>
      <c r="B1" s="2" t="inlineStr">
        <is>
          <t>3 Months Ended</t>
        </is>
      </c>
    </row>
    <row r="2">
      <c r="B2" s="2" t="inlineStr">
        <is>
          <t>Mar. 31, 2021USD ($)$ / sharesshares</t>
        </is>
      </c>
    </row>
    <row r="3">
      <c r="A3" s="3" t="inlineStr">
        <is>
          <t>Schedule of outstanding common stock options and related activity [Abstract]</t>
        </is>
      </c>
    </row>
    <row r="4">
      <c r="A4" s="4" t="inlineStr">
        <is>
          <t>Number of Options, Beginning Balance | shares</t>
        </is>
      </c>
      <c r="B4" s="5" t="n">
        <v>7032591</v>
      </c>
    </row>
    <row r="5">
      <c r="A5" s="4" t="inlineStr">
        <is>
          <t>Weighted Average Exercise Price Per Share, Beginning Balance | $ / shares</t>
        </is>
      </c>
      <c r="B5" s="8" t="n">
        <v>0.97</v>
      </c>
    </row>
    <row r="6">
      <c r="A6" s="4" t="inlineStr">
        <is>
          <t>Weighted Average Remaining Term, Beginning Balance</t>
        </is>
      </c>
      <c r="B6" s="4" t="inlineStr">
        <is>
          <t>5 years 124 days</t>
        </is>
      </c>
    </row>
    <row r="7">
      <c r="A7" s="4" t="inlineStr">
        <is>
          <t>Intrinsic Value, Outstanding, Beginning Balance | $</t>
        </is>
      </c>
      <c r="B7" s="6" t="n">
        <v>62462</v>
      </c>
    </row>
    <row r="8">
      <c r="A8" s="4" t="inlineStr">
        <is>
          <t>Number of Options, Granted | shares</t>
        </is>
      </c>
      <c r="B8" s="5" t="n">
        <v>130000</v>
      </c>
    </row>
    <row r="9">
      <c r="A9" s="4" t="inlineStr">
        <is>
          <t>Weighted Average Exercise Price Per Share, Granted | $ / shares</t>
        </is>
      </c>
      <c r="B9" s="8" t="n">
        <v>6.55</v>
      </c>
    </row>
    <row r="10">
      <c r="A10" s="4" t="inlineStr">
        <is>
          <t>Weighted Average Remaining Term, Granted</t>
        </is>
      </c>
      <c r="B10" s="4" t="inlineStr">
        <is>
          <t>9 years 310 days</t>
        </is>
      </c>
    </row>
    <row r="11">
      <c r="A11" s="4" t="inlineStr">
        <is>
          <t>Number of Options, Exercised | shares</t>
        </is>
      </c>
      <c r="B11" s="5" t="n">
        <v>-48211</v>
      </c>
    </row>
    <row r="12">
      <c r="A12" s="4" t="inlineStr">
        <is>
          <t>Weighted Average Exercise Price Per Share, Exercised | $ / shares</t>
        </is>
      </c>
      <c r="B12" s="8" t="n">
        <v>1.04</v>
      </c>
    </row>
    <row r="13">
      <c r="A13" s="4" t="inlineStr">
        <is>
          <t>Intrinsic Value, Exercised | $</t>
        </is>
      </c>
      <c r="B13" s="6" t="n">
        <v>384</v>
      </c>
    </row>
    <row r="14">
      <c r="A14" s="4" t="inlineStr">
        <is>
          <t>Number of Options, Forfeited | shares</t>
        </is>
      </c>
      <c r="B14" s="5" t="n">
        <v>-8579</v>
      </c>
    </row>
    <row r="15">
      <c r="A15" s="4" t="inlineStr">
        <is>
          <t>Weighted Average Exercise Price Per Share, Forfeited | $ / shares</t>
        </is>
      </c>
      <c r="B15" s="8" t="n">
        <v>4.32</v>
      </c>
    </row>
    <row r="16">
      <c r="A16" s="4" t="inlineStr">
        <is>
          <t>Intrinsic Value, Forfeited | $</t>
        </is>
      </c>
      <c r="B16" s="4" t="inlineStr">
        <is>
          <t xml:space="preserve"> </t>
        </is>
      </c>
    </row>
    <row r="17">
      <c r="A17" s="4" t="inlineStr">
        <is>
          <t>Number of Options, Ending Balance | shares</t>
        </is>
      </c>
      <c r="B17" s="5" t="n">
        <v>7105801</v>
      </c>
    </row>
    <row r="18">
      <c r="A18" s="4" t="inlineStr">
        <is>
          <t>Weighted Average Exercise Price Per Share, Ending Balance | $ / shares</t>
        </is>
      </c>
      <c r="B18" s="8" t="n">
        <v>1.07</v>
      </c>
    </row>
    <row r="19">
      <c r="A19" s="4" t="inlineStr">
        <is>
          <t>Weighted Average Remaining Term, Ending Balance</t>
        </is>
      </c>
      <c r="B19" s="4" t="inlineStr">
        <is>
          <t>5 years 62 days</t>
        </is>
      </c>
    </row>
    <row r="20">
      <c r="A20" s="4" t="inlineStr">
        <is>
          <t>Intrinsic Value, Outstanding, Ending Balance | $</t>
        </is>
      </c>
      <c r="B20" s="6" t="n">
        <v>56435</v>
      </c>
    </row>
    <row r="21">
      <c r="A21" s="4" t="inlineStr">
        <is>
          <t>Number of Options, Options vested and exercisable ending | shares</t>
        </is>
      </c>
      <c r="B21" s="5" t="n">
        <v>5966739</v>
      </c>
    </row>
    <row r="22">
      <c r="A22" s="4" t="inlineStr">
        <is>
          <t>Weighted Average Exercise Price Per Share, Options vested and exercisable | $ / shares</t>
        </is>
      </c>
      <c r="B22" s="8" t="n">
        <v>0.6</v>
      </c>
    </row>
    <row r="23">
      <c r="A23" s="4" t="inlineStr">
        <is>
          <t>Weighted Average Remaining Term, Options vested and exercisable</t>
        </is>
      </c>
      <c r="B23" s="4" t="inlineStr">
        <is>
          <t>4 years 240 days</t>
        </is>
      </c>
    </row>
    <row r="24">
      <c r="A24" s="4" t="inlineStr">
        <is>
          <t>Intrinsic Value, Options vested and exercisable | $</t>
        </is>
      </c>
      <c r="B24" s="6" t="n">
        <v>50173</v>
      </c>
    </row>
    <row r="25">
      <c r="A25" s="4" t="inlineStr">
        <is>
          <t>Number of Options, Options vested and exercisable - Stock options vested and expected to vest ending | shares</t>
        </is>
      </c>
      <c r="B25" s="5" t="n">
        <v>7105801</v>
      </c>
    </row>
    <row r="26">
      <c r="A26" s="4" t="inlineStr">
        <is>
          <t>Weighted Average Exercise Price Per Share, Options vested and exercisable - Stock options vested and expected to vest ending | $ / shares</t>
        </is>
      </c>
      <c r="B26" s="8" t="n">
        <v>1.07</v>
      </c>
    </row>
    <row r="27">
      <c r="A27" s="4" t="inlineStr">
        <is>
          <t>Weighted Average Remaining Term, Options vested and exercisable - Stock options vested and expected to vest ending</t>
        </is>
      </c>
      <c r="B27" s="4" t="inlineStr">
        <is>
          <t>5 years 62 days</t>
        </is>
      </c>
    </row>
    <row r="28">
      <c r="A28" s="4" t="inlineStr">
        <is>
          <t>Intrinsic Value, Options vested and exercisable - Stock options vested and expected to vest ending | $</t>
        </is>
      </c>
      <c r="B28" s="6" t="n">
        <v>564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assumptions used to calculate the fair value of stock options - Equity Option [Member]</t>
        </is>
      </c>
      <c r="B1" s="2" t="inlineStr">
        <is>
          <t>3 Months Ended</t>
        </is>
      </c>
    </row>
    <row r="2">
      <c r="B2" s="2" t="inlineStr">
        <is>
          <t>Mar. 31, 2021</t>
        </is>
      </c>
    </row>
    <row r="3">
      <c r="A3" s="3" t="inlineStr">
        <is>
          <t>Schedule of assumptions used to calculate the fair value of stock option awards granted [Line Item]</t>
        </is>
      </c>
    </row>
    <row r="4">
      <c r="A4" s="4" t="inlineStr">
        <is>
          <t>Expected stock price volatility</t>
        </is>
      </c>
      <c r="B4" s="4" t="inlineStr">
        <is>
          <t>84.80%</t>
        </is>
      </c>
    </row>
    <row r="5">
      <c r="A5" s="4" t="inlineStr">
        <is>
          <t>Risk-free interest rate</t>
        </is>
      </c>
      <c r="B5" s="4" t="inlineStr">
        <is>
          <t>0.59%</t>
        </is>
      </c>
    </row>
    <row r="6">
      <c r="A6" s="4" t="inlineStr">
        <is>
          <t>Expected dividend yield</t>
        </is>
      </c>
      <c r="B6" s="4" t="inlineStr">
        <is>
          <t>0.00%</t>
        </is>
      </c>
    </row>
    <row r="7">
      <c r="A7" s="4" t="inlineStr">
        <is>
          <t>Expected term of options</t>
        </is>
      </c>
      <c r="B7"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common stock activity - Restricted Stock Units (RSUs) [Member]</t>
        </is>
      </c>
      <c r="B1" s="2" t="inlineStr">
        <is>
          <t>3 Months Ended</t>
        </is>
      </c>
    </row>
    <row r="2">
      <c r="B2" s="2" t="inlineStr">
        <is>
          <t>Mar. 31, 2021$ / sharesshares</t>
        </is>
      </c>
    </row>
    <row r="3">
      <c r="A3" s="3" t="inlineStr">
        <is>
          <t>Stock-Based Compensation (Details) - Schedule of restricted common stock activity [Line Items]</t>
        </is>
      </c>
    </row>
    <row r="4">
      <c r="A4" s="4" t="inlineStr">
        <is>
          <t>Beginning balance, Number of RSUs, Unvested balance | shares</t>
        </is>
      </c>
      <c r="B4" s="5" t="n">
        <v>1507062</v>
      </c>
    </row>
    <row r="5">
      <c r="A5" s="4" t="inlineStr">
        <is>
          <t>Beginning balance, Weighted Average Grant Date Fair Value, Unvested balance | $ / shares</t>
        </is>
      </c>
      <c r="B5" s="8" t="n">
        <v>10.3</v>
      </c>
    </row>
    <row r="6">
      <c r="A6" s="4" t="inlineStr">
        <is>
          <t>Number of RSUs, Vested | shares</t>
        </is>
      </c>
      <c r="B6" s="4" t="inlineStr">
        <is>
          <t xml:space="preserve"> </t>
        </is>
      </c>
    </row>
    <row r="7">
      <c r="A7" s="4" t="inlineStr">
        <is>
          <t>Weighted Average Grant Date Fair Value, Vested | $ / shares</t>
        </is>
      </c>
      <c r="B7" s="4" t="inlineStr">
        <is>
          <t xml:space="preserve"> </t>
        </is>
      </c>
    </row>
    <row r="8">
      <c r="A8" s="4" t="inlineStr">
        <is>
          <t>Number of RSUs, Forfeited | shares</t>
        </is>
      </c>
      <c r="B8" s="5" t="n">
        <v>-2258</v>
      </c>
    </row>
    <row r="9">
      <c r="A9" s="4" t="inlineStr">
        <is>
          <t>Weighted Average Grant Date Fair Value, Forfeited | $ / shares</t>
        </is>
      </c>
      <c r="B9" s="8" t="n">
        <v>10.82</v>
      </c>
    </row>
    <row r="10">
      <c r="A10" s="4" t="inlineStr">
        <is>
          <t>Ending balance, Number of RSUs, Unvested balance | shares</t>
        </is>
      </c>
      <c r="B10" s="5" t="n">
        <v>1504804</v>
      </c>
    </row>
    <row r="11">
      <c r="A11" s="4" t="inlineStr">
        <is>
          <t>Ending balance, Weighted Average Grant Date Fair Value, Unvested balance | $ / shares</t>
        </is>
      </c>
      <c r="B11" s="8" t="n">
        <v>7.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Fair Value (Details) - $ / shar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Notes payable based on closing price</t>
        </is>
      </c>
      <c r="B4" s="8" t="n">
        <v>12.78</v>
      </c>
      <c r="C4" s="8" t="n">
        <v>9.01</v>
      </c>
    </row>
    <row r="5">
      <c r="A5" s="4" t="inlineStr">
        <is>
          <t>Contingent earn-out, description</t>
        </is>
      </c>
      <c r="B5" s="4" t="inlineStr">
        <is>
          <t>Pursuant to the Merger Agreement, Clene Nanomedicine&amp;#x2019;s common shareholders immediately prior to the Reverse Recapitalization and Initial Shareholders of Tottenham were entitled to receive additional shares of up to 8,333,333 shares and 750,000 shares of our Common Stock, respectively, upon us achieving certain milestones described in Note 3. Upon the consummation of the Reverse Recapitalization, Clene Nanomedicine and the Initial Shareholders are entitled to receive up to 8,346,185 additional shares as a result of the exercise of the stock options in November 2020, and 750,000 shares of our Common Stock</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liabilities measured at fair value on recurring basis - USD ($) $ in Thousands</t>
        </is>
      </c>
      <c r="B1" s="2" t="inlineStr">
        <is>
          <t>Mar. 31, 2021</t>
        </is>
      </c>
      <c r="C1" s="2" t="inlineStr">
        <is>
          <t>Dec. 31, 2020</t>
        </is>
      </c>
    </row>
    <row r="2">
      <c r="A2" s="3" t="inlineStr">
        <is>
          <t>Fair Value (Details) - Schedule of fair value hierarchy of liabilities measured at fair value on recurring basis [Line Items]</t>
        </is>
      </c>
    </row>
    <row r="3">
      <c r="A3" s="4" t="inlineStr">
        <is>
          <t>Notes payable</t>
        </is>
      </c>
      <c r="B3" s="6" t="n">
        <v>1839</v>
      </c>
      <c r="C3" s="6" t="n">
        <v>1296</v>
      </c>
    </row>
    <row r="4">
      <c r="A4" s="4" t="inlineStr">
        <is>
          <t>Clene Nanomedicine contingent earn-out</t>
        </is>
      </c>
      <c r="B4" s="5" t="n">
        <v>77663</v>
      </c>
      <c r="C4" s="5" t="n">
        <v>52054</v>
      </c>
    </row>
    <row r="5">
      <c r="A5" s="4" t="inlineStr">
        <is>
          <t>Initial Shareholders contingent earn-out</t>
        </is>
      </c>
      <c r="B5" s="5" t="n">
        <v>8867</v>
      </c>
      <c r="C5" s="5" t="n">
        <v>5906</v>
      </c>
    </row>
    <row r="6">
      <c r="A6" s="4" t="inlineStr">
        <is>
          <t>Level 1 [Member]</t>
        </is>
      </c>
    </row>
    <row r="7">
      <c r="A7" s="3" t="inlineStr">
        <is>
          <t>Fair Value (Details) - Schedule of fair value hierarchy of liabilities measured at fair value on recurring basis [Line Items]</t>
        </is>
      </c>
    </row>
    <row r="8">
      <c r="A8" s="4" t="inlineStr">
        <is>
          <t>Notes payable</t>
        </is>
      </c>
      <c r="B8" s="5" t="n">
        <v>1839</v>
      </c>
      <c r="C8" s="5" t="n">
        <v>1296</v>
      </c>
    </row>
    <row r="9">
      <c r="A9" s="4" t="inlineStr">
        <is>
          <t>Clene Nanomedicine contingent earn-out</t>
        </is>
      </c>
      <c r="B9" s="4" t="inlineStr">
        <is>
          <t xml:space="preserve"> </t>
        </is>
      </c>
      <c r="C9" s="4" t="inlineStr">
        <is>
          <t xml:space="preserve"> </t>
        </is>
      </c>
    </row>
    <row r="10">
      <c r="A10" s="4" t="inlineStr">
        <is>
          <t>Initial Shareholders contingent earn-out</t>
        </is>
      </c>
      <c r="B10" s="4" t="inlineStr">
        <is>
          <t xml:space="preserve"> </t>
        </is>
      </c>
      <c r="C10" s="4" t="inlineStr">
        <is>
          <t xml:space="preserve"> </t>
        </is>
      </c>
    </row>
    <row r="11">
      <c r="A11" s="4" t="inlineStr">
        <is>
          <t>Level 2 [Member]</t>
        </is>
      </c>
    </row>
    <row r="12">
      <c r="A12" s="3" t="inlineStr">
        <is>
          <t>Fair Value (Details) - Schedule of fair value hierarchy of liabilities measured at fair value on recurring basis [Line Items]</t>
        </is>
      </c>
    </row>
    <row r="13">
      <c r="A13" s="4" t="inlineStr">
        <is>
          <t>Notes payable</t>
        </is>
      </c>
      <c r="B13" s="4" t="inlineStr">
        <is>
          <t xml:space="preserve"> </t>
        </is>
      </c>
      <c r="C13" s="4" t="inlineStr">
        <is>
          <t xml:space="preserve"> </t>
        </is>
      </c>
    </row>
    <row r="14">
      <c r="A14" s="4" t="inlineStr">
        <is>
          <t>Clene Nanomedicine contingent earn-out</t>
        </is>
      </c>
      <c r="B14" s="4" t="inlineStr">
        <is>
          <t xml:space="preserve"> </t>
        </is>
      </c>
      <c r="C14" s="4" t="inlineStr">
        <is>
          <t xml:space="preserve"> </t>
        </is>
      </c>
    </row>
    <row r="15">
      <c r="A15" s="4" t="inlineStr">
        <is>
          <t>Initial Shareholders contingent earn-out</t>
        </is>
      </c>
      <c r="B15" s="4" t="inlineStr">
        <is>
          <t xml:space="preserve"> </t>
        </is>
      </c>
      <c r="C15" s="4" t="inlineStr">
        <is>
          <t xml:space="preserve"> </t>
        </is>
      </c>
    </row>
    <row r="16">
      <c r="A16" s="4" t="inlineStr">
        <is>
          <t>Level 3 [Member]</t>
        </is>
      </c>
    </row>
    <row r="17">
      <c r="A17" s="3" t="inlineStr">
        <is>
          <t>Fair Value (Details) - Schedule of fair value hierarchy of liabilities measured at fair value on recurring basis [Line Items]</t>
        </is>
      </c>
    </row>
    <row r="18">
      <c r="A18" s="4" t="inlineStr">
        <is>
          <t>Notes payable</t>
        </is>
      </c>
      <c r="B18" s="4" t="inlineStr">
        <is>
          <t xml:space="preserve"> </t>
        </is>
      </c>
      <c r="C18" s="4" t="inlineStr">
        <is>
          <t xml:space="preserve"> </t>
        </is>
      </c>
    </row>
    <row r="19">
      <c r="A19" s="4" t="inlineStr">
        <is>
          <t>Clene Nanomedicine contingent earn-out</t>
        </is>
      </c>
      <c r="B19" s="5" t="n">
        <v>77663</v>
      </c>
      <c r="C19" s="5" t="n">
        <v>52054</v>
      </c>
    </row>
    <row r="20">
      <c r="A20" s="4" t="inlineStr">
        <is>
          <t>Initial Shareholders contingent earn-out</t>
        </is>
      </c>
      <c r="B20" s="6" t="n">
        <v>8867</v>
      </c>
      <c r="C20" s="6" t="n">
        <v>59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unobservable inputs to the Contingent Earn-out valuation models - Contingent earn-out [Member]</t>
        </is>
      </c>
      <c r="B1" s="2" t="inlineStr">
        <is>
          <t>3 Months Ended</t>
        </is>
      </c>
      <c r="C1" s="2" t="inlineStr">
        <is>
          <t>12 Months Ended</t>
        </is>
      </c>
    </row>
    <row r="2">
      <c r="B2" s="2" t="inlineStr">
        <is>
          <t>Mar. 31, 2021</t>
        </is>
      </c>
      <c r="C2" s="2" t="inlineStr">
        <is>
          <t>Dec. 31, 2020</t>
        </is>
      </c>
    </row>
    <row r="3">
      <c r="A3" s="3" t="inlineStr">
        <is>
          <t>Business Acquisition, Contingent Consideration [Line Items]</t>
        </is>
      </c>
    </row>
    <row r="4">
      <c r="A4" s="4" t="inlineStr">
        <is>
          <t>Expected stock price volatility</t>
        </is>
      </c>
      <c r="B4" s="4" t="inlineStr">
        <is>
          <t>87.50%</t>
        </is>
      </c>
      <c r="C4" s="4" t="inlineStr">
        <is>
          <t>85.00%</t>
        </is>
      </c>
    </row>
    <row r="5">
      <c r="A5" s="4" t="inlineStr">
        <is>
          <t>Risk-free interest rate</t>
        </is>
      </c>
      <c r="B5" s="4" t="inlineStr">
        <is>
          <t>0.40%</t>
        </is>
      </c>
      <c r="C5" s="4" t="inlineStr">
        <is>
          <t>0.40%</t>
        </is>
      </c>
    </row>
    <row r="6">
      <c r="A6" s="4" t="inlineStr">
        <is>
          <t>Expected term</t>
        </is>
      </c>
      <c r="B6" s="4" t="inlineStr">
        <is>
          <t>5 years</t>
        </is>
      </c>
      <c r="C6"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changes in fair value of financial liabilities related to the notes payable, the derivative instrument, the Preferred Stock warrants, and the Contingent Earn-outs - USD ($) $ in Thousands</t>
        </is>
      </c>
      <c r="B1" s="2" t="inlineStr">
        <is>
          <t>3 Months Ended</t>
        </is>
      </c>
    </row>
    <row r="2">
      <c r="B2" s="2" t="inlineStr">
        <is>
          <t>Mar. 31, 2021</t>
        </is>
      </c>
      <c r="C2" s="2" t="inlineStr">
        <is>
          <t>Mar. 31, 2020</t>
        </is>
      </c>
    </row>
    <row r="3">
      <c r="A3" s="4" t="inlineStr">
        <is>
          <t>Notes Payable [Member]</t>
        </is>
      </c>
    </row>
    <row r="4">
      <c r="A4" s="3" t="inlineStr">
        <is>
          <t>Fair Value, Liabilities Measured on Recurring Basis, Unobservable Input Reconciliation [Line Items]</t>
        </is>
      </c>
    </row>
    <row r="5">
      <c r="A5" s="4" t="inlineStr">
        <is>
          <t>Beginning balance</t>
        </is>
      </c>
      <c r="B5" s="6" t="n">
        <v>1296</v>
      </c>
      <c r="C5" s="6" t="n">
        <v>640</v>
      </c>
    </row>
    <row r="6">
      <c r="A6" s="4" t="inlineStr">
        <is>
          <t>Ending balance</t>
        </is>
      </c>
      <c r="B6" s="5" t="n">
        <v>1839</v>
      </c>
      <c r="C6" s="5" t="n">
        <v>652</v>
      </c>
    </row>
    <row r="7">
      <c r="A7" s="4" t="inlineStr">
        <is>
          <t>Issuance of convertible promissory notes</t>
        </is>
      </c>
      <c r="C7" s="4" t="inlineStr">
        <is>
          <t xml:space="preserve"> </t>
        </is>
      </c>
    </row>
    <row r="8">
      <c r="A8" s="4" t="inlineStr">
        <is>
          <t>Change in fair value</t>
        </is>
      </c>
      <c r="B8" s="5" t="n">
        <v>543</v>
      </c>
      <c r="C8" s="5" t="n">
        <v>12</v>
      </c>
    </row>
    <row r="9">
      <c r="A9" s="4" t="inlineStr">
        <is>
          <t>Clene Nanomedicine Contingent Earn-out [Member]</t>
        </is>
      </c>
    </row>
    <row r="10">
      <c r="A10" s="3" t="inlineStr">
        <is>
          <t>Fair Value, Liabilities Measured on Recurring Basis, Unobservable Input Reconciliation [Line Items]</t>
        </is>
      </c>
    </row>
    <row r="11">
      <c r="A11" s="4" t="inlineStr">
        <is>
          <t>Beginning balance</t>
        </is>
      </c>
      <c r="B11" s="5" t="n">
        <v>52054</v>
      </c>
    </row>
    <row r="12">
      <c r="A12" s="4" t="inlineStr">
        <is>
          <t>Ending balance</t>
        </is>
      </c>
      <c r="B12" s="5" t="n">
        <v>77663</v>
      </c>
    </row>
    <row r="13">
      <c r="A13" s="4" t="inlineStr">
        <is>
          <t>Change in fair value</t>
        </is>
      </c>
      <c r="B13" s="5" t="n">
        <v>25609</v>
      </c>
    </row>
    <row r="14">
      <c r="A14" s="4" t="inlineStr">
        <is>
          <t>Initial Shareholders Contingent Earn-out [Member]</t>
        </is>
      </c>
    </row>
    <row r="15">
      <c r="A15" s="3" t="inlineStr">
        <is>
          <t>Fair Value, Liabilities Measured on Recurring Basis, Unobservable Input Reconciliation [Line Items]</t>
        </is>
      </c>
    </row>
    <row r="16">
      <c r="A16" s="4" t="inlineStr">
        <is>
          <t>Beginning balance</t>
        </is>
      </c>
      <c r="B16" s="5" t="n">
        <v>5906</v>
      </c>
    </row>
    <row r="17">
      <c r="A17" s="4" t="inlineStr">
        <is>
          <t>Ending balance</t>
        </is>
      </c>
      <c r="B17" s="5" t="n">
        <v>8867</v>
      </c>
    </row>
    <row r="18">
      <c r="A18" s="4" t="inlineStr">
        <is>
          <t>Change in fair value</t>
        </is>
      </c>
      <c r="B18" s="6" t="n">
        <v>2961</v>
      </c>
    </row>
    <row r="19">
      <c r="A19" s="4" t="inlineStr">
        <is>
          <t>Derivative Instrument [Member]</t>
        </is>
      </c>
    </row>
    <row r="20">
      <c r="A20" s="3" t="inlineStr">
        <is>
          <t>Fair Value, Liabilities Measured on Recurring Basis, Unobservable Input Reconciliation [Line Items]</t>
        </is>
      </c>
    </row>
    <row r="21">
      <c r="A21" s="4" t="inlineStr">
        <is>
          <t>Beginning balance</t>
        </is>
      </c>
      <c r="C21" s="4" t="inlineStr">
        <is>
          <t xml:space="preserve"> </t>
        </is>
      </c>
    </row>
    <row r="22">
      <c r="A22" s="4" t="inlineStr">
        <is>
          <t>Ending balance</t>
        </is>
      </c>
      <c r="C22" s="5" t="n">
        <v>193</v>
      </c>
    </row>
    <row r="23">
      <c r="A23" s="4" t="inlineStr">
        <is>
          <t>Issuance of convertible promissory notes</t>
        </is>
      </c>
      <c r="C23" s="5" t="n">
        <v>189</v>
      </c>
    </row>
    <row r="24">
      <c r="A24" s="4" t="inlineStr">
        <is>
          <t>Change in fair value</t>
        </is>
      </c>
      <c r="C24" s="5" t="n">
        <v>4</v>
      </c>
    </row>
    <row r="25">
      <c r="A25" s="4" t="inlineStr">
        <is>
          <t>Preferred Stock Warrants [Member]</t>
        </is>
      </c>
    </row>
    <row r="26">
      <c r="A26" s="3" t="inlineStr">
        <is>
          <t>Fair Value, Liabilities Measured on Recurring Basis, Unobservable Input Reconciliation [Line Items]</t>
        </is>
      </c>
    </row>
    <row r="27">
      <c r="A27" s="4" t="inlineStr">
        <is>
          <t>Beginning balance</t>
        </is>
      </c>
      <c r="C27" s="5" t="n">
        <v>3213</v>
      </c>
    </row>
    <row r="28">
      <c r="A28" s="4" t="inlineStr">
        <is>
          <t>Ending balance</t>
        </is>
      </c>
      <c r="C28" s="5" t="n">
        <v>3101</v>
      </c>
    </row>
    <row r="29">
      <c r="A29" s="4" t="inlineStr">
        <is>
          <t>Issuance of convertible promissory notes</t>
        </is>
      </c>
      <c r="C29" s="4" t="inlineStr">
        <is>
          <t xml:space="preserve"> </t>
        </is>
      </c>
    </row>
    <row r="30">
      <c r="A30" s="4" t="inlineStr">
        <is>
          <t>Change in fair value</t>
        </is>
      </c>
      <c r="C30" s="6" t="n">
        <v>-1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Redeemable Convertible Preferred Stock (Details)</t>
        </is>
      </c>
      <c r="B1" s="2" t="inlineStr">
        <is>
          <t>3 Months Ended</t>
        </is>
      </c>
    </row>
    <row r="2">
      <c r="B2" s="2" t="inlineStr">
        <is>
          <t>Mar. 31, 2021shares</t>
        </is>
      </c>
    </row>
    <row r="3">
      <c r="A3" s="4" t="inlineStr">
        <is>
          <t>Convertible Common Stock [Member]</t>
        </is>
      </c>
    </row>
    <row r="4">
      <c r="A4" s="3" t="inlineStr">
        <is>
          <t>Redeemable Convertible Preferred Stock (Details) [Line Items]</t>
        </is>
      </c>
    </row>
    <row r="5">
      <c r="A5" s="4" t="inlineStr">
        <is>
          <t>Aggregate of converted shares</t>
        </is>
      </c>
      <c r="B5" s="5" t="n">
        <v>368938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mmon Stock (Details) - USD ($) $ / shares in Units, $ in Millions</t>
        </is>
      </c>
      <c r="B1" s="2" t="inlineStr">
        <is>
          <t>1 Months Ended</t>
        </is>
      </c>
      <c r="C1" s="2" t="inlineStr">
        <is>
          <t>12 Months Ended</t>
        </is>
      </c>
    </row>
    <row r="2">
      <c r="B2" s="2" t="inlineStr">
        <is>
          <t>Dec. 28, 2020</t>
        </is>
      </c>
      <c r="C2" s="2" t="inlineStr">
        <is>
          <t>Dec. 31, 2020</t>
        </is>
      </c>
      <c r="D2" s="2" t="inlineStr">
        <is>
          <t>Mar. 31, 2021</t>
        </is>
      </c>
    </row>
    <row r="3">
      <c r="A3" s="3" t="inlineStr">
        <is>
          <t>Stockholders' Equity Note [Abstract]</t>
        </is>
      </c>
    </row>
    <row r="4">
      <c r="A4" s="4" t="inlineStr">
        <is>
          <t>Common stock, shares authorized</t>
        </is>
      </c>
      <c r="C4" s="5" t="n">
        <v>100000000</v>
      </c>
      <c r="D4" s="5" t="n">
        <v>100000000</v>
      </c>
    </row>
    <row r="5">
      <c r="A5" s="4" t="inlineStr">
        <is>
          <t>Common share, par value (in Dollars per share)</t>
        </is>
      </c>
      <c r="C5" s="7" t="n">
        <v>0.0001</v>
      </c>
      <c r="D5" s="7" t="n">
        <v>0.0001</v>
      </c>
    </row>
    <row r="6">
      <c r="A6" s="4" t="inlineStr">
        <is>
          <t>Preferred stock, shares authorized</t>
        </is>
      </c>
      <c r="C6" s="5" t="n">
        <v>1000000</v>
      </c>
    </row>
    <row r="7">
      <c r="A7" s="4" t="inlineStr">
        <is>
          <t>Preferred stock par value (in Dollars per share)</t>
        </is>
      </c>
      <c r="C7" s="7" t="n">
        <v>0.0001</v>
      </c>
    </row>
    <row r="8">
      <c r="A8" s="4" t="inlineStr">
        <is>
          <t>Issuance of common stock upon the reverse recapitalization</t>
        </is>
      </c>
      <c r="C8" s="5" t="n">
        <v>2303495</v>
      </c>
    </row>
    <row r="9">
      <c r="A9" s="4" t="inlineStr">
        <is>
          <t>Issuance of common stock for advisory fees</t>
        </is>
      </c>
      <c r="C9" s="5" t="n">
        <v>644164</v>
      </c>
    </row>
    <row r="10">
      <c r="A10" s="4" t="inlineStr">
        <is>
          <t>Investors purchased shares</t>
        </is>
      </c>
      <c r="B10" s="5" t="n">
        <v>2239500</v>
      </c>
    </row>
    <row r="11">
      <c r="A11" s="4" t="inlineStr">
        <is>
          <t>Shares price (in Dollars per share)</t>
        </is>
      </c>
      <c r="B11" s="6" t="n">
        <v>10</v>
      </c>
    </row>
    <row r="12">
      <c r="A12" s="4" t="inlineStr">
        <is>
          <t>Warrants purchase shares</t>
        </is>
      </c>
      <c r="B12" s="5" t="n">
        <v>1119750</v>
      </c>
    </row>
    <row r="13">
      <c r="A13" s="4" t="inlineStr">
        <is>
          <t>Warrants exercise price (in Dollars per share)</t>
        </is>
      </c>
      <c r="B13" s="8" t="n">
        <v>0.01</v>
      </c>
    </row>
    <row r="14">
      <c r="A14" s="4" t="inlineStr">
        <is>
          <t>Net proceeds (in Dollars)</t>
        </is>
      </c>
      <c r="B14" s="9" t="n">
        <v>22.2</v>
      </c>
    </row>
    <row r="15">
      <c r="A15" s="4" t="inlineStr">
        <is>
          <t>Common stock, shares issued</t>
        </is>
      </c>
      <c r="C15" s="5" t="n">
        <v>59526171</v>
      </c>
      <c r="D15" s="5" t="n">
        <v>59574382</v>
      </c>
    </row>
    <row r="16">
      <c r="A16" s="4" t="inlineStr">
        <is>
          <t>Common stock, shares outstanding</t>
        </is>
      </c>
      <c r="C16" s="5" t="n">
        <v>59526171</v>
      </c>
      <c r="D16" s="5" t="n">
        <v>59574382</v>
      </c>
    </row>
    <row r="17">
      <c r="A17" s="4" t="inlineStr">
        <is>
          <t>Preferred stock shares issued</t>
        </is>
      </c>
      <c r="D17" s="5" t="n">
        <v>0</v>
      </c>
    </row>
    <row r="18">
      <c r="A18" s="4" t="inlineStr">
        <is>
          <t>Preferred stock shares outstanding</t>
        </is>
      </c>
      <c r="C1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 xml:space="preserve">1. Nature of the Business Clene Inc. (formerly Chelsea
Worldwide, Inc.) (the “Company,” “we,” “us,” or similar such references) is a biopharmaceutical company
focused on the development of clean-surfaced nanocrystal drugs. We have developed an electrocrystal chemistry drug development platform,
in which nanocrystals within a suspension are the therapeutic drug. Utilizing technology to create nanocrystal drug suspensions, our platform
has produced multiple drug assets, of which our lead assets are currently in development for use in neurological and infectious diseases,
among others, such as a study for treatment of COVID-19 coronavirus pandemic. Secondary to our drug development, as part of our identification
of potential drug assets, we have also identified certain mineral solutions as dietary supplements. Our dietary supplements may also be
commercialized by a related party, as discussed in Note 20. The accompanying condensed
consolidated financial statements include the accounts of the Company and its wholly-owned subsidiaries, Clene Nanomedicine, Inc.
(“ Clene Nanomedicine Clene
Australia Clene
Netherlands Reverse Recapitalization with Tottenham
Acquisition 1 Limited On December 30, 2020 (the
“ Closing Date Reverse Recapitalization Merger Agreement Tottenham TOTA PubCo Merger Sub Stockholders’ Representative The Reverse Recapitalization
was effected in two steps: (i) Tottenham was reincorporated to the state of Delaware by merging with and into PubCo (the “ Reincorporation
Merger Acquisition Merger Common
Stock Nasdaq Upon the consummation of the
Reverse Recapitalization, each Tottenham ordinary share issued and outstanding immediately prior to the effective time of the Reincorporation
Merger (excluding certain shares to be canceled pursuant to the Merger Agreement, any redeemed shares and any dissenting), was automatically
cancelled and cease to exist and (i) for each Tottenham ordinary share, the Company issued to each shareholder one validly-issued share
of the Company’s Common Stock; (ii) each warrant to purchase one half (1/2) of one Tottenham Ordinary Share converted into a warrant
to purchase one-half of one share of the Company’s Common Stock; (iii) each right exchangeable into one-tenth (1/10) of one Tottenham
ordinary share converted into a right exchangeable for one-tenth (1/10) of one share of the Company’s Common Stock; provided, however,
that no fractional shares were issued and all fractional shares were rounded down to the nearest whole share. On the Closing Date, each
share of Clene Nanomedicine common stock was cancelled and the holders thereof in exchange received 0.1389 newly-issued shares of Clene
Inc. Common Stock, which is the exchange ratio (the “ Exchange Ratio RSUs In addition, the Company issued
1,136,961 RSUs to option holders to complement the earn-out payments that would contingently be issued to certain current Clene Nanomedicine’s
shareholders upon the achievement of milestones. See Note 3 for the milestones detail. The proceeds received from
the Reverse Recapitalization is $3.7 million, net of offering costs of $5.9 million which excludes the fair value of common shares
issued as a payment of related offering costs. In connection with Tottenham’s
initial public offering in August 2018, Tottenham issued to Chardan Capital Markets, LLC (“ Chardan Chardan Unit Purchase Option Chardan
Unit Purchase Option Warrants Also, in connection with the
Reverse Recapitalization, 644,164 shares of the Company’s Common Stock were issued to LifeSci Capital LLC (“ LifeSci The transaction was accounted
for as a “reverse recapitalization” in accordance with GAAP. Under this method of accounting, Tottenham was treated as the
“acquired” company for financial reporting purposes. This determination is primarily based on the fact that subsequent to
the Reverse Recapitalization, Clene Nanomedicine’s stockholders have a majority of the voting power of the combined company, Clene
Nanomedicine comprises all of the ongoing operations of the combined entity, Clene Nanomedicine comprises a majority of the governing
body of the combined company, and Clene Nanomedicine’s senior management comprises all of the senior management of the combined
company. Accordingly, for accounting purposes, this transaction was treated as the equivalent of Clene Nanomedicine issuing shares for
the net assets of Tottenham, accompanied by a recapitalization. The shares and net loss per common share, prior to the Reverse Recapitalization,
have been retroactively restated as shares reflecting the Exchange Ratio established in the Reverse Recapitalization (0.1389 Clene Inc.
shares for 1 Clene Nanomedicine share). The net assets of Tottenham were recorded at historical costs, with no goodwill or other intangible
assets recorded. Operations prior to the Reverse Recapitalization are those of Clene Nanomedicine. The PIPE Offering Prior to the completion of
the Reverse Recapitalization on December 30, 2020, the Company entered into a subscription agreement on December 28, 2020, with various
investors. Pursuant to the subscription agreements, the Company issued 2,239,500 shares of the Company’s Common Stock (the “ PIPE
Shares PIPE Warrants See Note 3 – Reverse
Recapitalization with Tottenham and Clene Nanomedicine for additional details on Reverse Recapitalization. Registration Statement We filed a registration statement
on Form S-1 (file number 333-253173) to register 4,541,481 shares of Common Stock underlying outstanding warrants that we have previously
issued, among which 2,517,500 and 904,231 warrants were originally issued by Tottenham and Clene Nanomedicine, respectively, prior to
the closing of the Reverse Recapitalization, and 1,119,750 warrants were issued as part of the PIPE offering in connection with the closing
of the Reverse Recapitalization. We will receive aggregate proceeds of $30.7 million if all of these warrants are exercised. On April
19, 2021, the registration statement was declared effective by the Securities and Exchange Commission (the “ SEC Accounting for Warrants Issued by SPACs On April 12, 2021, the
Staff of the SEC (the “ Staff Liquidity We have incurred significant
losses and negative cash flows from operations since our inception. We incurred net losses of $39.8 million and $3.9 million for the three
months ended March 31, 2021 and 2020. As of March 31, 2021, our cash totaled $48.0 million, and our accumulated deficit was $193.3 million. As of December 31, 2020, our cash
totaled $59.3 million, and our accumulated deficit was $153.6 million. We had net cash used in operating activities of $9.2 million and $3.3 million for
the three months ended March 31, 2021 and 2020, respectively. Prior to the Reverse Recapitalization, Clene Nanomedicine’s
operations were financed through the issuance of equity instruments and the issuance of convertible promissory notes. We have not generated
significant revenues to date and do not anticipate generating any significant revenues unless we successfully complete development and
obtain regulatory approval for our drugs or for our COVID-19 study. We expect to incur additional losses in the future to fund our operations
and conduct product research and development and we recognize the need to raise additional capital to fully implement our business plan.
Additionally, we may attempt to negotiate a collaboration agreement with a third party for development and commercialization of a drug
candidate, which may provide upfront and milestone payments to reduce our spending going forward. We expect to continue investing
in product development, sales and marketing and customer support for our products. The long-term continuation of our business plan is
dependent upon the generation of sufficient revenues from our products to offset expenses and capital expenditures. In the event that
we do not generate sufficient revenues and are unable to obtain funding, we will be forced to delay, reduce, or eliminate some or all
of our research and development programs, product portfolio expansion, commercialization efforts or capital expenditures, which could
adversely affect our business prospects, ability to meet long-term liquidity needs or we may be unable to continue operations. We expect that the cash on
hand as of March 31, 2021 will be sufficient to fund our operations for a period extending beyond twelve months from the date these condensed
consolidated financial statements are issued. Impact of the COVID-19 Coronavirus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our business and operations remain uncertain. The COVID-19 pandemic may affect our ability to initiate
and complete preclinical studies, delay the initiation of future clinical trials, disrupt regulatory activities, or have other adverse
effects on our business and operations. In particular, the Company and our clinical research organizations (“ CROs We are monitoring the potential
impact of the COVID-19 pandemic on our business and financial statements. While the COVID-19 pandemic has led to various research restrictions
and paused certain of our clinical trials, these impacts have been temporary and to date, we have not experienced
material business disruptions or incurred impairment losses in the carrying values of our assets as a result of the pandemic and we are
not aware of any specific related event or circumstance that would require us to revise the estimates reflected in these condensed
consolidated financial statements. The extent to which the COVID-19 pandemic will directly or indirectly impact our business, results
of operations, cash flow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Attributable to Common Shareholders (Details) - shares</t>
        </is>
      </c>
      <c r="B1" s="2" t="inlineStr">
        <is>
          <t>3 Months Ended</t>
        </is>
      </c>
    </row>
    <row r="2">
      <c r="B2" s="2" t="inlineStr">
        <is>
          <t>Mar. 31, 2021</t>
        </is>
      </c>
      <c r="C2" s="2" t="inlineStr">
        <is>
          <t>Mar. 31, 2020</t>
        </is>
      </c>
    </row>
    <row r="3">
      <c r="A3" s="3" t="inlineStr">
        <is>
          <t>Earnings Per Share [Abstract]</t>
        </is>
      </c>
    </row>
    <row r="4">
      <c r="A4" s="4" t="inlineStr">
        <is>
          <t>Number of shares issuable on exercise of PIPE warrants</t>
        </is>
      </c>
      <c r="B4" s="5" t="n">
        <v>1119750</v>
      </c>
    </row>
    <row r="5">
      <c r="A5" s="4" t="inlineStr">
        <is>
          <t>Purchase option to common stock</t>
        </is>
      </c>
      <c r="B5" s="5" t="n">
        <v>242000</v>
      </c>
      <c r="C5" s="4" t="inlineStr">
        <is>
          <t xml:space="preserve"> </t>
        </is>
      </c>
    </row>
    <row r="6">
      <c r="A6" s="4" t="inlineStr">
        <is>
          <t>Purchase of warrants</t>
        </is>
      </c>
      <c r="B6" s="5" t="n">
        <v>11000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Attributable to Common Shareholders (Details) - Schedule of basic and diluted net loss per share - USD ($) $ / shares in Units, $ in Thousands</t>
        </is>
      </c>
      <c r="C1" s="2" t="inlineStr">
        <is>
          <t>3 Months Ended</t>
        </is>
      </c>
    </row>
    <row r="2">
      <c r="C2" s="2" t="inlineStr">
        <is>
          <t>Mar. 31, 2021</t>
        </is>
      </c>
      <c r="D2" s="2" t="inlineStr">
        <is>
          <t>Mar. 31, 2020</t>
        </is>
      </c>
    </row>
    <row r="3">
      <c r="A3" s="3" t="inlineStr">
        <is>
          <t>Numerator:</t>
        </is>
      </c>
    </row>
    <row r="4">
      <c r="A4" s="4" t="inlineStr">
        <is>
          <t>Net loss attributable to common shareholders</t>
        </is>
      </c>
      <c r="C4" s="6" t="n">
        <v>-39756</v>
      </c>
      <c r="D4" s="6" t="n">
        <v>-3941</v>
      </c>
    </row>
    <row r="5">
      <c r="A5" s="3" t="inlineStr">
        <is>
          <t>Denominator:</t>
        </is>
      </c>
    </row>
    <row r="6">
      <c r="A6" s="4" t="inlineStr">
        <is>
          <t>Weighted average shares outstanding</t>
        </is>
      </c>
      <c r="B6" s="4" t="inlineStr">
        <is>
          <t>[1]</t>
        </is>
      </c>
      <c r="C6" s="5" t="n">
        <v>60670932</v>
      </c>
      <c r="D6" s="5" t="n">
        <v>17357505</v>
      </c>
    </row>
    <row r="7">
      <c r="A7" s="4" t="inlineStr">
        <is>
          <t>Net loss per share attributable to common shareholders, basic and diluted</t>
        </is>
      </c>
      <c r="B7" s="4" t="inlineStr">
        <is>
          <t>[1]</t>
        </is>
      </c>
      <c r="C7" s="8" t="n">
        <v>-0.66</v>
      </c>
      <c r="D7" s="8" t="n">
        <v>-0.23</v>
      </c>
    </row>
    <row r="8"/>
    <row r="9">
      <c r="A9" s="4" t="inlineStr">
        <is>
          <t>[1]</t>
        </is>
      </c>
      <c r="B9" s="4" t="inlineStr">
        <is>
          <t>Retroactively restated for the three months ended March 31, 2020 for the Reverse Recapitalization as described in Note 1</t>
        </is>
      </c>
    </row>
  </sheetData>
  <mergeCells count="4">
    <mergeCell ref="A1:B2"/>
    <mergeCell ref="C1:D1"/>
    <mergeCell ref="A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Details) - Schedule of dilutive securities excluded from the computation of diluted net loss per share - shares</t>
        </is>
      </c>
      <c r="B1" s="2" t="inlineStr">
        <is>
          <t>3 Months Ended</t>
        </is>
      </c>
    </row>
    <row r="2">
      <c r="B2" s="2" t="inlineStr">
        <is>
          <t>Mar. 31, 2021</t>
        </is>
      </c>
      <c r="C2" s="2" t="inlineStr">
        <is>
          <t>Mar. 31, 2020</t>
        </is>
      </c>
    </row>
    <row r="3">
      <c r="A3" s="3" t="inlineStr">
        <is>
          <t>Schedule of dilutive securities excluded from the computation of diluted net loss per share [Abstract]</t>
        </is>
      </c>
    </row>
    <row r="4">
      <c r="A4" s="4" t="inlineStr">
        <is>
          <t>Series C redeemable convertible preferred stock</t>
        </is>
      </c>
      <c r="B4" s="4" t="inlineStr">
        <is>
          <t xml:space="preserve"> </t>
        </is>
      </c>
      <c r="C4" s="5" t="n">
        <v>7264519</v>
      </c>
    </row>
    <row r="5">
      <c r="A5" s="4" t="inlineStr">
        <is>
          <t>Series B redeemable convertible preferred stock</t>
        </is>
      </c>
      <c r="B5" s="4" t="inlineStr">
        <is>
          <t xml:space="preserve"> </t>
        </is>
      </c>
      <c r="C5" s="5" t="n">
        <v>4168815</v>
      </c>
    </row>
    <row r="6">
      <c r="A6" s="4" t="inlineStr">
        <is>
          <t>Series A redeemable convertible preferred stock</t>
        </is>
      </c>
      <c r="B6" s="4" t="inlineStr">
        <is>
          <t xml:space="preserve"> </t>
        </is>
      </c>
      <c r="C6" s="5" t="n">
        <v>16066503</v>
      </c>
    </row>
    <row r="7">
      <c r="A7" s="4" t="inlineStr">
        <is>
          <t>Series C redeemable convertible preferred stock warrants</t>
        </is>
      </c>
      <c r="B7" s="4" t="inlineStr">
        <is>
          <t xml:space="preserve"> </t>
        </is>
      </c>
      <c r="C7" s="5" t="n">
        <v>271439</v>
      </c>
    </row>
    <row r="8">
      <c r="A8" s="4" t="inlineStr">
        <is>
          <t>Series A redeemable convertible preferred stock warrants</t>
        </is>
      </c>
      <c r="B8" s="4" t="inlineStr">
        <is>
          <t xml:space="preserve"> </t>
        </is>
      </c>
      <c r="C8" s="5" t="n">
        <v>1608672</v>
      </c>
    </row>
    <row r="9">
      <c r="A9" s="4" t="inlineStr">
        <is>
          <t>Common stock warrants (see Note 10)</t>
        </is>
      </c>
      <c r="B9" s="5" t="n">
        <v>4336613</v>
      </c>
      <c r="C9" s="4" t="inlineStr">
        <is>
          <t xml:space="preserve"> </t>
        </is>
      </c>
    </row>
    <row r="10">
      <c r="A10" s="4" t="inlineStr">
        <is>
          <t>Options to purchase common stock</t>
        </is>
      </c>
      <c r="B10" s="5" t="n">
        <v>7105801</v>
      </c>
      <c r="C10" s="5" t="n">
        <v>7240181</v>
      </c>
    </row>
    <row r="11">
      <c r="A11" s="4" t="inlineStr">
        <is>
          <t>Chardan Unit Purchase Option to purchase common stock (see Note 1)</t>
        </is>
      </c>
      <c r="B11" s="5" t="n">
        <v>242000</v>
      </c>
      <c r="C11" s="4" t="inlineStr">
        <is>
          <t xml:space="preserve"> </t>
        </is>
      </c>
    </row>
    <row r="12">
      <c r="A12" s="4" t="inlineStr">
        <is>
          <t>Chardan Unit Purchase Option Warrants (see Notes 1 and 10)</t>
        </is>
      </c>
      <c r="B12" s="5" t="n">
        <v>110000</v>
      </c>
      <c r="C12" s="4" t="inlineStr">
        <is>
          <t xml:space="preserve"> </t>
        </is>
      </c>
    </row>
    <row r="13">
      <c r="A13" s="4" t="inlineStr">
        <is>
          <t>Clene Nanomedicine contingent earn-out shares (see Note 3 and 12)</t>
        </is>
      </c>
      <c r="B13" s="5" t="n">
        <v>8346185</v>
      </c>
      <c r="C13" s="4" t="inlineStr">
        <is>
          <t xml:space="preserve"> </t>
        </is>
      </c>
    </row>
    <row r="14">
      <c r="A14" s="4" t="inlineStr">
        <is>
          <t>Initial Shareholders contingent earn-out shares (see Note 3 and 12)</t>
        </is>
      </c>
      <c r="B14" s="5" t="n">
        <v>750000</v>
      </c>
    </row>
    <row r="15">
      <c r="A15" s="4" t="inlineStr">
        <is>
          <t>Total</t>
        </is>
      </c>
      <c r="B15" s="5" t="n">
        <v>20890599</v>
      </c>
      <c r="C15" s="5" t="n">
        <v>366201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15" customWidth="1" min="3" max="3"/>
  </cols>
  <sheetData>
    <row r="1">
      <c r="A1" s="1" t="inlineStr">
        <is>
          <t>Related Party Transactions (Details) - USD ($) $ in Thousands</t>
        </is>
      </c>
      <c r="B1" s="2" t="inlineStr">
        <is>
          <t>1 Months Ended</t>
        </is>
      </c>
      <c r="C1" s="2" t="inlineStr">
        <is>
          <t>3 Months Ended</t>
        </is>
      </c>
    </row>
    <row r="2">
      <c r="B2" s="2" t="inlineStr">
        <is>
          <t>Aug. 31, 2018</t>
        </is>
      </c>
      <c r="C2" s="2" t="inlineStr">
        <is>
          <t>Mar. 31, 2020</t>
        </is>
      </c>
    </row>
    <row r="3">
      <c r="A3" s="3" t="inlineStr">
        <is>
          <t>Related Party Transactions [Abstract]</t>
        </is>
      </c>
    </row>
    <row r="4">
      <c r="A4" s="4" t="inlineStr">
        <is>
          <t>Related party transaction, description</t>
        </is>
      </c>
      <c r="B4" s="4" t="inlineStr">
        <is>
          <t>Under the terms of this agreement, we granted the investor an exclusive license to pursue development of dietary supplements using certain of our intellectual property (&amp;#x201c;IP&amp;#x201d;). The exclusive rights to the IP will be for a term of 5 years from the commencement of sales of licensed product by the investor, with a deemed commencement date of January 1, 2023 if sales have not yet commenced, and is subject to annual minimum sales. The agreement may be renewed for additional 5-year terms. If the investor fails to meet the annual minimum sales requirements, the investor may pay an additional fee to maintain exclusivity or have the investor&amp;#x2019;s license converted to non-exclusive rights. As part of this agreement, we will provide non-pharmaceutical product to the investor for development efforts and potential future production, and the investor is to pay royalties of 3% of incremental sales, as defined in the agreement. For the three months ended March 31, 2021, we sold $0.2 million of product under this agreement and received $0.1 million in advance to be applied against future sales of product under this agreement.</t>
        </is>
      </c>
    </row>
    <row r="5">
      <c r="A5" s="4" t="inlineStr">
        <is>
          <t>Commercial sales</t>
        </is>
      </c>
      <c r="C5" s="6"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location - USD ($) $ in Thousands</t>
        </is>
      </c>
      <c r="B1" s="2" t="inlineStr">
        <is>
          <t>Mar. 31, 2021</t>
        </is>
      </c>
      <c r="C1" s="2" t="inlineStr">
        <is>
          <t>Dec. 31, 2020</t>
        </is>
      </c>
    </row>
    <row r="2">
      <c r="A2" s="3" t="inlineStr">
        <is>
          <t>Geographic and Segment Information (Details) - Schedule of property and equipment, net by location [Line Items]</t>
        </is>
      </c>
    </row>
    <row r="3">
      <c r="A3" s="4" t="inlineStr">
        <is>
          <t>Total property and equipment, net</t>
        </is>
      </c>
      <c r="B3" s="6" t="n">
        <v>4182</v>
      </c>
      <c r="C3" s="6" t="n">
        <v>4225</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4018</v>
      </c>
      <c r="C6" s="5" t="n">
        <v>3997</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6" t="n">
        <v>164</v>
      </c>
      <c r="C9" s="6" t="n">
        <v>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Details) - Schedule of drugs and supplements segments - USD ($) $ in Thousands</t>
        </is>
      </c>
      <c r="B1" s="2" t="inlineStr">
        <is>
          <t>3 Months Ended</t>
        </is>
      </c>
    </row>
    <row r="2">
      <c r="B2" s="2" t="inlineStr">
        <is>
          <t>Mar. 31, 2021</t>
        </is>
      </c>
      <c r="C2" s="2" t="inlineStr">
        <is>
          <t>Mar. 31, 2020</t>
        </is>
      </c>
    </row>
    <row r="3">
      <c r="A3" s="3" t="inlineStr">
        <is>
          <t>Geographic and Segment Information (Details) - Schedule of drugs and supplements segments [Line Items]</t>
        </is>
      </c>
    </row>
    <row r="4">
      <c r="A4" s="4" t="inlineStr">
        <is>
          <t>Revenue from external customers</t>
        </is>
      </c>
      <c r="B4" s="6" t="n">
        <v>213</v>
      </c>
      <c r="C4" s="6" t="n">
        <v>70</v>
      </c>
    </row>
    <row r="5">
      <c r="A5" s="4" t="inlineStr">
        <is>
          <t>(Loss) Income from operations</t>
        </is>
      </c>
      <c r="B5" s="5" t="n">
        <v>-11695</v>
      </c>
      <c r="C5" s="5" t="n">
        <v>-4002</v>
      </c>
    </row>
    <row r="6">
      <c r="A6" s="4" t="inlineStr">
        <is>
          <t>Drugs [Member]</t>
        </is>
      </c>
    </row>
    <row r="7">
      <c r="A7" s="3" t="inlineStr">
        <is>
          <t>Geographic and Segment Information (Details) - Schedule of drugs and supplements segments [Line Items]</t>
        </is>
      </c>
    </row>
    <row r="8">
      <c r="A8" s="4" t="inlineStr">
        <is>
          <t>Revenue from external customers</t>
        </is>
      </c>
      <c r="B8" s="4" t="inlineStr">
        <is>
          <t xml:space="preserve"> </t>
        </is>
      </c>
      <c r="C8" s="4" t="inlineStr">
        <is>
          <t xml:space="preserve"> </t>
        </is>
      </c>
    </row>
    <row r="9">
      <c r="A9" s="4" t="inlineStr">
        <is>
          <t>(Loss) Income from operations</t>
        </is>
      </c>
      <c r="B9" s="5" t="n">
        <v>-11665</v>
      </c>
      <c r="C9" s="5" t="n">
        <v>-4014</v>
      </c>
    </row>
    <row r="10">
      <c r="A10" s="4" t="inlineStr">
        <is>
          <t>Supplements [Member]</t>
        </is>
      </c>
    </row>
    <row r="11">
      <c r="A11" s="3" t="inlineStr">
        <is>
          <t>Geographic and Segment Information (Details) - Schedule of drugs and supplements segments [Line Items]</t>
        </is>
      </c>
    </row>
    <row r="12">
      <c r="A12" s="4" t="inlineStr">
        <is>
          <t>Revenue from external customers</t>
        </is>
      </c>
      <c r="B12" s="5" t="n">
        <v>213</v>
      </c>
      <c r="C12" s="5" t="n">
        <v>70</v>
      </c>
    </row>
    <row r="13">
      <c r="A13" s="4" t="inlineStr">
        <is>
          <t>(Loss) Income from operations</t>
        </is>
      </c>
      <c r="B13" s="6" t="n">
        <v>-30</v>
      </c>
      <c r="C13" s="6" t="n">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segment - USD ($) $ in Thousands</t>
        </is>
      </c>
      <c r="B1" s="2" t="inlineStr">
        <is>
          <t>Mar. 31, 2021</t>
        </is>
      </c>
      <c r="C1" s="2" t="inlineStr">
        <is>
          <t>Dec. 31, 2020</t>
        </is>
      </c>
    </row>
    <row r="2">
      <c r="A2" s="3" t="inlineStr">
        <is>
          <t>Geographic and Segment Information (Details) - Schedule of property and equipment, net by segment [Line Items]</t>
        </is>
      </c>
    </row>
    <row r="3">
      <c r="A3" s="4" t="inlineStr">
        <is>
          <t>Total property and equipment, net</t>
        </is>
      </c>
      <c r="B3" s="6" t="n">
        <v>4182</v>
      </c>
      <c r="C3" s="6" t="n">
        <v>4225</v>
      </c>
    </row>
    <row r="4">
      <c r="A4" s="4" t="inlineStr">
        <is>
          <t>Drugs [Member]</t>
        </is>
      </c>
    </row>
    <row r="5">
      <c r="A5" s="3" t="inlineStr">
        <is>
          <t>Geographic and Segment Information (Details) - Schedule of property and equipment, net by segment [Line Items]</t>
        </is>
      </c>
    </row>
    <row r="6">
      <c r="A6" s="4" t="inlineStr">
        <is>
          <t>Total property and equipment, net</t>
        </is>
      </c>
      <c r="B6" s="5" t="n">
        <v>3958</v>
      </c>
      <c r="C6" s="5" t="n">
        <v>3990</v>
      </c>
    </row>
    <row r="7">
      <c r="A7" s="4" t="inlineStr">
        <is>
          <t>Supplements [Member]</t>
        </is>
      </c>
    </row>
    <row r="8">
      <c r="A8" s="3" t="inlineStr">
        <is>
          <t>Geographic and Segment Information (Details) - Schedule of property and equipment, net by segment [Line Items]</t>
        </is>
      </c>
    </row>
    <row r="9">
      <c r="A9" s="4" t="inlineStr">
        <is>
          <t>Total property and equipment, net</t>
        </is>
      </c>
      <c r="B9" s="6" t="n">
        <v>224</v>
      </c>
      <c r="C9" s="6" t="n">
        <v>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condensed consolidated financial statements in accordance with accounting principles generally accepted in the United
States of America (“ GAAP Prior period balances for accounts
receivable have been reclassified to conform to the current year presentation.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and Preferred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are recorded in
the period in which they become known. Risks and Uncertainties The product candidates we
develop require approvals from the U.S. Food and Drug Administration (“ FDA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Cash and Cash Equivalents We consider all short-term
investments with an original maturity of three months or less when purchased to be cash equivalents. As of March 31, 2021 and December
31, 2020, we had no cash equivalents and no restricted cash balances. Derivative Instruments The convertible promissory
notes issued in February through July 2020 (“ 2020 Convertible Notes Redemption Features The Redemption Features of
the 2020 Convertible Notes met the requirements for separate accounting and were accounted for as a single derivative instrument
(the “ 2020 Derivative Instrument Contingent Earn-out In connection with the
Reverse Recapitalization and pursuant to the Merger Agreement, Clene Nanomedicine’s common shareholders and Initial
Shareholders of Tottenham are entitled to receive additional shares of our Common Stock (the “ Contingent
Earn-outs Derivatives
and hedging The estimated fair value of
the Contingent Earn-out shares for Clene Nanomedicine’s common shareholders (the “ Clene Nanomedicine Contingent Earn-out Initial Shareholders Contingent Earn-out The Clene Nanomedicine Contingent
Earn-out and Initial Shareholders Contingent Earn-out are categorized as Level 3 fair value measurements (see Fair Value of Financial
Instruments accounting policy) because we estimate projections during the earn-out period utilizing unobservable inputs, including various
potential pay-out scenarios. Contingent earn-out payments involve certain assumptions requiring significant judgment and actual results
may differ from assumed and estimated amounts. Preferred Stock Warrant Liability Prior to the Reverse
Recapitalization with Tottenham, we accounted for freestanding warrants to purchase shares of Preferred Stock as liabilities on the
balance sheet at their estimated fair value as the underlying redeemable convertible Preferred Stock was considered contingently
redeemable and may obligate us to transfer assets to the holders at a future date upon the occurrence of a deemed liquidation event.
At the end of each reporting period, changes in the estimated fair value of the warrants to purchase shares of Preferred Stock were
recorded in change in fair value of Preferred Stock warrant liability in the condensed consolidated statements of operations and
comprehensive loss. The change in the estimated fair value of the Preferred Stock warrant liability was $0.1 million for the three
months ended March 31, 2020. In connection with the Reverse Recapitalization, all Clene Nanomedicine Preferred Stock was converted
to the Clene Inc. Common Stock and the Clene Nanomedicine Preferred Stock warrants were converted to warrants to purchase Clene
Inc. Common Stock. We assessed the features of these warrants and determined that they qualify for classification as permanent
equity. Accordingly, we remeasured the warrants to fair value upon the closing of the Reverse Recapitalization and reclassified the
resulting warrant liability to additional paid-in capital (See Note 16). Common Stock Warrants We account for common
stock warrants as either equity-classified instruments or liability-classified instruments based on an assessment of the warrant
terms and applicable authoritative guidance in accordance with ASC 480, Distinguishing Liabilities from Equity ASC
480 Derivatives and Hedging ASC 815 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months ended March 31, 2021 and 2020, we recognized $0.3 million and $0, respectively, of
Australian Research and Development Credit within other income (expense), net in the condensed consolidated statements of
operations and comprehensive loss. As of March 31, 2021, and December 31, 2020, we recorded $2.4 million and $2.1, respectively, of
Australian Research and Development Credit receivable in prepaid expenses and other current assets on the condensed
consolidated balance sheets. Any amount received in
advance of fulfilling such conditions or obligations is recorded in accrued liabilities in the condensed consolidated balance sheets
if the conditions or obligations are expected to be met within the next twelve months. As of March 31, 2021 and December 31, 2020,
we recorded $0.6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months ended March 31, 2021,
we recorded a grant of $0.5 million from the Michael J. Fox Foundation as a reduction of research and development expenses in the
condensed consolidated statements of operations and comprehensive loss. We did not record any grants for the three months
ended March 31, 2020. 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There were no transfers between the levels in the fair value hierarchy during the three months ended March 31, 2021 and 2020. See Note 16 for information
on our liabilities measured at fair value as of March 31, 2021 and December 31, 2020. 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 Recently Adopted Accounting Pronouncements In March 2020, the FASB issued
ASU 2020-04, Reference Rate Reform (Topic 848): Facilitation of the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Recent Accounting Pronouncements Not Yet
Adopted In June 2016, the FASB issued
ASU No. 2016-13, Financial Instruments – Credit Losses (Topic 326): Measurement of Credit Losses on Financial Instruments In December 2019, the FASB issued
ASU No. 2019-12,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3 Months Ended</t>
        </is>
      </c>
    </row>
    <row r="2">
      <c r="B2" s="2" t="inlineStr">
        <is>
          <t>Mar. 31, 2021</t>
        </is>
      </c>
    </row>
    <row r="3">
      <c r="A3" s="3" t="inlineStr">
        <is>
          <t>Reverse Recapitalization With Tottenham And Clene Nanomedicine [Abstract]</t>
        </is>
      </c>
    </row>
    <row r="4">
      <c r="A4" s="4" t="inlineStr">
        <is>
          <t>Reverse Recapitalization with Tottenham and Clene Nanomedicine</t>
        </is>
      </c>
      <c r="B4" s="4" t="inlineStr">
        <is>
          <t xml:space="preserve">3. Reverse Recapitalization with Tottenham
and Clene Nanomedicine On December 30, 2020, the
Company consummated the Reverse Recapitalization, pursuant to which Tottenham merged with and into PubCo in connection with the Reincorporation
Merger and PubCo merged with and into Clene Nanomedicine, resulting in Clene Nanomedicine becoming a wholly-owned subsidiary of PubCo.
On the Closing Date, PubCo changed its name from Chelsea Worldwide, Inc. to Clene Inc. (see Note 1). Upon the consummation of the
Reverse Recapitalization, each Tottenham ordinary share issued and outstanding immediately prior to the effective time of the Reincorporation
Merger was automatically cancelled and ceased to exist and (i) for each Tottenham ordinary share, the Company issued one validly-issued
share of the Company’s Common Stock; (ii) each warrant to purchase one half of one Tottenham Ordinary Share was converted into a
warrant to purchase one-half of one share of the Company’s Common Stock; and (iii) each Tottenham right exchangeable into one-tenth
(1/10) of one Tottenham ordinary share was converted into a right exchangeable for one-tenth (1/10) of one share of the Company’s
Common Stock. As a result of the Reverse Recapitalization, all outstanding shares of Tottenham ordinary shares of 2,303,495 held by the
Initial Shareholders and Tottenham public shareholders were converted into the same number of the Company’s Common Stock. In addition,
pursuant to the Merger Agreement, the Initial Shareholders are entitled to receive up to 750,000 of the Company’s Common Stock as
earn-out shares upon the achievement of certain milestones described below. The Initial Shareholders Contingent Earn-out is accounted
for as a contingent liability on the condensed consolidated balance sheets. In accordance with the Merger
Agreement, on the closing of the Reverse Recapitalization, each share of Clene Nanomedicine preferred stock and common stock then issued
and outstanding was automatically cancelled, extinguished and exchanged for 0.1389 newly-issued shares of Clene Inc. Common Stock. At
the closing of the Reverse Recapitalization, Clene Inc. acquired 100% of the issued and outstanding Clene Nanomedicine common stock, in
exchange for 54,339,012 shares of Clene Inc. Common Stock issued to the Clene Nanomedicine common shareholders, of which 2,716,958
shares of Clene Inc. Common Stock are to be issued and held in escrow to satisfy any indemnification obligations incurred under the
Merger Agreement. In addition, all outstanding warrants (other than warrants that expired, were exercised or were deemed automatically
net exercised immediately prior to the Acquisition Merger) exercisable for common stock in Clene Nanomedicine were assumed by the Company
with no changes to the terms and conditions of the warrants. The warrants have been retroactively restated to reflect the Exchange Ratio established
in the Reverse Recapitalization. In connection with the Reverse
Recapitalization, a total of 53,286,115 stock options of Clene Nanomedicine common stock were cancelled and the holders thereof in exchange
received 0.1320 newly-issued stock options of Clene Inc. Common Stock for a total of 7,032,591 shares, which is 95% of the Exchange Ratio.
Pursuant to the Merger Agreement, the Company issued RSUs to the option holders which complements the 5% closing payment shares held in
escrow for Clene Nanomedicine common shareholders. In addition, the Company issued 1,136,961 RSUs to option holders to complement the
earn-out payments that would be contingently issued to certain current Clene Nanomedicine shareholders upon the achievement of milestones
described below. Also, in connection with the
Reverse Recapitalization, Clene Nanomedicine entered into a letter agreement with LifeSci on July 2, 2020, according to which LifeSci
was engaged to act as Clene Nanomedicine’s financial advisor with respect to identifying and soliciting special purpose acquisition
companies for the purpose of entering into a merger or similar transaction with Clene Nanomedicine and its shareholders. Under this agreement,
Clene Nanomedicine agreed that if it consummated a merger with Tottenham, LifeSci would receive consideration of (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the Company’s Common
Stock were issued to LifeSci as consideration for its services as pursuant to the letter agreement (see Note 18). Immediately after giving effect
to the Reverse Recapitalization, there were 59,526,171 shares of Common Stock issued and outstanding and warrants to purchase 5,566,363
shares of Common Stock issued and outstanding (see Note 10). During Tottenham’s IPO,
Tottenham incurred deferred underwriters’ fees which were payable to Chardan from the amounts held in the trust account upon completion
of the Reverse Recapitalization. Upon the closing of the Reverse Recapitalization, the Company paid $2.1 million to Chardan as settlement
of the deferred underwriting fees which amount was included in the total offering costs of the Reverse Recapitalization transaction. During the year ended
December 31, 2020, the Company recorded $5.9 million of offering costs related to third-party legal, accounting and other
professional services to consummate the Reverse Recapitalization, excluding the fair value of common shares issued as a payment of
related offering costs and Chardan underwriting fees discussed above. These offering costs are recorded as a reduction of additional
paid-in capital upon the close of the Reverse Recapitalization in the Company’s condensed consolidated balance
sheets. On December 28, 2020 and
prior to the close of the Reverse Recapitalization on December 30, 2020, various PIPE investors purchased 2,239,500 shares of the
Company’s Common Stock at a price of $10.00 per share and 1,119,750 warrants to purchase one share of the Company’s
Common Stock at an exercise price of $0.01 per share, for net proceeds of
$22.2 million (see Notes 10 and 18). Earn-out Shares Certain of Clene Nanomedicine’s
current stockholders are entitled to receive earn-out shares as follows (the “ Clene Nanomedicine Contingent Earn-out VWAP Milestone 1 Price Milestone 1 Milestone 2 Price Milestone 2 Milestone 3 The Initial Shareholders of
Tottenham may be entitled to receive earn-out shares as follows (the “ Initial Shareholders Contingent Earn-out The Clene Nanomedicine
Contingent Earn-out and Initial Shareholders Contingent Earn-out (collectively, the “ Contingent Earn-out As a result of the Reverse
Recapitalization and the PIPE offering, Clene Nanomedicine’s stockholders own approximately 91% of the Common Stock of the Company,
Tottenham public stockholders own approximately 4% of the Common Stock of the Company, and investors from the PIPE own approximately 4%
of the Common Stock of the Company, based on the number of shares of Clene Inc. Common Stock outstanding on December 30, 2020 (in each
case, not giving effect to any shares issuable upon exercise of Clene Inc. warrants, options, or earn-out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7:07Z</dcterms:created>
  <dcterms:modified xmlns:dcterms="http://purl.org/dc/terms/" xmlns:xsi="http://www.w3.org/2001/XMLSchema-instance" xsi:type="dcterms:W3CDTF">2021-05-10T17:07:07Z</dcterms:modified>
</cp:coreProperties>
</file>